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Net Loss Per Share" sheetId="8" state="visible" r:id="rId8"/>
    <sheet xmlns:r="http://schemas.openxmlformats.org/officeDocument/2006/relationships" name="Revenue Recognition" sheetId="9" state="visible" r:id="rId9"/>
    <sheet xmlns:r="http://schemas.openxmlformats.org/officeDocument/2006/relationships" name="Research and Development Arrang"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Liability Related to Sale of Fu"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Organization and Significant _2"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Research and Development Arra_2" sheetId="21" state="visible" r:id="rId21"/>
    <sheet xmlns:r="http://schemas.openxmlformats.org/officeDocument/2006/relationships" name="Cash Equivalents and Investme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ong-Term Debt (Tables)" sheetId="25" state="visible" r:id="rId25"/>
    <sheet xmlns:r="http://schemas.openxmlformats.org/officeDocument/2006/relationships" name="Organization and Significant _3" sheetId="26" state="visible" r:id="rId26"/>
    <sheet xmlns:r="http://schemas.openxmlformats.org/officeDocument/2006/relationships" name="Net Loss Per Share - Instrument" sheetId="27" state="visible" r:id="rId27"/>
    <sheet xmlns:r="http://schemas.openxmlformats.org/officeDocument/2006/relationships" name="Revenue Recognition - Schedule " sheetId="28" state="visible" r:id="rId28"/>
    <sheet xmlns:r="http://schemas.openxmlformats.org/officeDocument/2006/relationships" name="Revenue Recognition - Schedul_2" sheetId="29" state="visible" r:id="rId29"/>
    <sheet xmlns:r="http://schemas.openxmlformats.org/officeDocument/2006/relationships" name="Revenue Recognition - Schedul_3" sheetId="30" state="visible" r:id="rId30"/>
    <sheet xmlns:r="http://schemas.openxmlformats.org/officeDocument/2006/relationships" name="Research and Development Arra_3" sheetId="31" state="visible" r:id="rId31"/>
    <sheet xmlns:r="http://schemas.openxmlformats.org/officeDocument/2006/relationships" name="Research and Development Arra_4" sheetId="32" state="visible" r:id="rId32"/>
    <sheet xmlns:r="http://schemas.openxmlformats.org/officeDocument/2006/relationships" name="Cash Equivalents and Investme_3" sheetId="33" state="visible" r:id="rId33"/>
    <sheet xmlns:r="http://schemas.openxmlformats.org/officeDocument/2006/relationships" name="Cash Equivalents and Investme_4"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Balance Sheet Components - Summ" sheetId="37" state="visible" r:id="rId37"/>
    <sheet xmlns:r="http://schemas.openxmlformats.org/officeDocument/2006/relationships" name="Long-Term Debt - Additional Inf" sheetId="38" state="visible" r:id="rId38"/>
    <sheet xmlns:r="http://schemas.openxmlformats.org/officeDocument/2006/relationships" name="Long-Term Debt - Schedule of Lo" sheetId="39" state="visible" r:id="rId39"/>
    <sheet xmlns:r="http://schemas.openxmlformats.org/officeDocument/2006/relationships" name="Long-Term Debt - Schedule of Fu" sheetId="40" state="visible" r:id="rId40"/>
    <sheet xmlns:r="http://schemas.openxmlformats.org/officeDocument/2006/relationships" name="Liability Related to Sale of _2" sheetId="41" state="visible" r:id="rId41"/>
    <sheet xmlns:r="http://schemas.openxmlformats.org/officeDocument/2006/relationships" name="Stockholders' Equity - Addition"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YTK</t>
  </si>
  <si>
    <t>Entity Registrant Name</t>
  </si>
  <si>
    <t>CYTOKINETIC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Unaudited) - USD ($) $ in Thousands</t>
  </si>
  <si>
    <t>Dec. 31, 2017</t>
  </si>
  <si>
    <t>Current assets:</t>
  </si>
  <si>
    <t>Cash and cash equivalents</t>
  </si>
  <si>
    <t>Short-term investments</t>
  </si>
  <si>
    <t>Accounts receivable</t>
  </si>
  <si>
    <t>Contract assets</t>
  </si>
  <si>
    <t>Prepaid and other current assets</t>
  </si>
  <si>
    <t>Total current assets</t>
  </si>
  <si>
    <t>Long-term investments</t>
  </si>
  <si>
    <t>Property and equipment, net</t>
  </si>
  <si>
    <t>Other assets</t>
  </si>
  <si>
    <t>Total assets</t>
  </si>
  <si>
    <t>Current liabilities:</t>
  </si>
  <si>
    <t>Accounts payable</t>
  </si>
  <si>
    <t>Accrued liabilities</t>
  </si>
  <si>
    <t>Deferred revenue, current</t>
  </si>
  <si>
    <t>Current portion of long-term debt</t>
  </si>
  <si>
    <t>Other current liabilities</t>
  </si>
  <si>
    <t>Total current liabilities</t>
  </si>
  <si>
    <t>Long-term debt, net</t>
  </si>
  <si>
    <t>Liability related to the sale of future royalties, net</t>
  </si>
  <si>
    <t>Deferred revenue, non-current</t>
  </si>
  <si>
    <t>Other long-term liabilities</t>
  </si>
  <si>
    <t>Total liabilities</t>
  </si>
  <si>
    <t>Commitments and contingencies</t>
  </si>
  <si>
    <t>Stockholders’ equity:</t>
  </si>
  <si>
    <t>Preferred stock, $0.001 par value</t>
  </si>
  <si>
    <t>Common stock, $0.001 par value</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Common stock, par value</t>
  </si>
  <si>
    <t>Condensed Consolidated Statements of Comprehensive Loss (Unaudited) - USD ($) shares in Thousands, $ in Thousands</t>
  </si>
  <si>
    <t>3 Months Ended</t>
  </si>
  <si>
    <t>Sep. 30, 2017</t>
  </si>
  <si>
    <t>Revenues:</t>
  </si>
  <si>
    <t>Research and development, milestone, grant and other revenues, net</t>
  </si>
  <si>
    <t>Total revenues</t>
  </si>
  <si>
    <t>Operating expenses:</t>
  </si>
  <si>
    <t>Research and development</t>
  </si>
  <si>
    <t>General and administrative</t>
  </si>
  <si>
    <t>Total operating expenses</t>
  </si>
  <si>
    <t>Operating loss</t>
  </si>
  <si>
    <t>Interest expense</t>
  </si>
  <si>
    <t>Non-cash interest expense on liability related to sale of future royalties</t>
  </si>
  <si>
    <t>Interest and other income, net</t>
  </si>
  <si>
    <t>Net loss</t>
  </si>
  <si>
    <t>Net loss per share — basic and diluted</t>
  </si>
  <si>
    <t>Weighted-average shares in net loss per share — basic and diluted</t>
  </si>
  <si>
    <t>Other comprehensive income:</t>
  </si>
  <si>
    <t>Unrealized gain on available-for-sale securities, net</t>
  </si>
  <si>
    <t>Comprehensive loss</t>
  </si>
  <si>
    <t>License Revenues [Member]</t>
  </si>
  <si>
    <t>License revenues</t>
  </si>
  <si>
    <t>Condensed Consolidated Statements of Stockholders' Equity (Unaudited) - 9 months ended Sep. 30, 2018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Stock-based compensation</t>
  </si>
  <si>
    <t>Exercise of stock options, value</t>
  </si>
  <si>
    <t>Exercise of stock options, shares</t>
  </si>
  <si>
    <t>Issuance of common stock under Employee Stock Purchase Plan, value</t>
  </si>
  <si>
    <t>Issuance of common stock under Employee Stock Purchase Plan, shares</t>
  </si>
  <si>
    <t>Vesting of restricted stock units, net of taxes withheld, value</t>
  </si>
  <si>
    <t>Vesting of restricted stock units, net of taxes withheld, shares</t>
  </si>
  <si>
    <t>Issuance of warrants</t>
  </si>
  <si>
    <t>Other comprehensive income</t>
  </si>
  <si>
    <t>Adoption of ASC 606 | ASC 606 [Member]</t>
  </si>
  <si>
    <t>Ending Balance at Sep. 30, 2018</t>
  </si>
  <si>
    <t>Ending Balance, shares at Sep. 30, 2018</t>
  </si>
  <si>
    <t>Condensed Consolidated Statements of Cash Flows (Unaudited) - USD ($) $ in Thousands</t>
  </si>
  <si>
    <t>Cash flows from operating activities:</t>
  </si>
  <si>
    <t>Adjustments to reconcile net loss to net cash used in operating activities:</t>
  </si>
  <si>
    <t>Non-cash equity-related expense</t>
  </si>
  <si>
    <t>Depreciation of property and equipment</t>
  </si>
  <si>
    <t>Interest receivable and amortization on investments</t>
  </si>
  <si>
    <t>(Gain) loss on disposal of equipment</t>
  </si>
  <si>
    <t>Non-cash interest expense related to debt</t>
  </si>
  <si>
    <t>Changes in operating assets and liabilities:</t>
  </si>
  <si>
    <t>Prepaid and other assets</t>
  </si>
  <si>
    <t>Accrued and other liabilities</t>
  </si>
  <si>
    <t>Contract liabilities</t>
  </si>
  <si>
    <t>Deferred revenue</t>
  </si>
  <si>
    <t>Net cash used in operating activities</t>
  </si>
  <si>
    <t>Cash flows from investing activities:</t>
  </si>
  <si>
    <t>Purchases of investments</t>
  </si>
  <si>
    <t>Sales and maturities of investments</t>
  </si>
  <si>
    <t>Purchases of property and equipment</t>
  </si>
  <si>
    <t>Net cash used in investing activities</t>
  </si>
  <si>
    <t>Cash flows from financing activities:</t>
  </si>
  <si>
    <t>Public offerings of common stock, net of issuance costs</t>
  </si>
  <si>
    <t>Sale of future royalties, net of issuance costs</t>
  </si>
  <si>
    <t>Issuance of common stock related to sale of future royalties, net of issuance costs</t>
  </si>
  <si>
    <t>Issuance of long term debt, net of debt discount and issuance costs</t>
  </si>
  <si>
    <t>Issuance of equity for stock-based awards and warrants, net</t>
  </si>
  <si>
    <t>Net cash provided by financing activities</t>
  </si>
  <si>
    <t>Net increase (decrease) in cash and cash equivalents</t>
  </si>
  <si>
    <t>Cash and cash equivalents, beginning of period</t>
  </si>
  <si>
    <t>Cash and cash equivalents, end of period</t>
  </si>
  <si>
    <t>Organization and Significant Accounting Policies</t>
  </si>
  <si>
    <t>Organization Consolidation And Presentation Of Financial Statements [Abstract]</t>
  </si>
  <si>
    <t xml:space="preserve">Note 1 — Organization and Significant Accounting Policies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714.4 million since inception and there can be no assurance that we will attain profitability. The Company anticipates that it will have operating losses and net cash outflows in future periods.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sales of our convertible preferred stock,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research and development programs decline, we may decide to reduce research and development expenses by delaying, discontinuing or reducing funding of one or more of our research or development programs. Alternatively, we might raise funds through strategic collaborations, public or private financings or other arrangements. Such funding, if needed, may not be available on favorable terms, or at all. These financial statements do not include any adjustments that might result from the outcome of this uncertainty. Basis of Presentation Our condensed consolidated financial statements include the accounts of Cytokinetics and our wholly-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t December 31, 2017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7, as filed with the SEC. 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other long-lived assets, stock-based compensation and the valuation of deferred tax assets. We base our estimates on our historical experience and also on assumptions that we believe are reasonable; however, actual results could significantly differ from those estimates. Revenue Recognition – Adoption of Revenue from Contracts with Customers ASC 606 On January 1, 2018, we adopted Revenue from Contracts with Customers (ASC 606), using the modified retrospective method. On January 1, 2018, for contracts within the scope of ASC 606, we recognized a contract asset or liability and reduced our accumulated deficit by $11.5 million for the effect of adopting ASC 606 and did not revise our prior period financial statements. Pursuant to ASC 606,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and (iii) royalties on net sales of licensed produc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such items as, forecasted revenues, development timelines, reimbursement rates for personnel costs, discount rates and probabilities of technical and regulatory success, .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Payments: We use judge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more likely than not that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We establish valuation allowances when necessary to reduce deferred tax assets to the amounts expected to be realized. We recognize uncertain tax positions taken or expected to be taken on a tax return. Tax positions are initially recognized when it is more likely than not that the position will be sustained upon examination by the tax authorities. We measure our tax positions as the largest amount of tax benefit that is more likely than not of being realized upon ultimate settlement with the tax authority assuming full knowledge of the position and relevant facts. We recognize interest accrued related to unrecognized tax benefits and penalties as income tax expense. In December 2017, the Tax Cuts and Jobs Act of 2017 (the “Tax Act”) was signed into law making significant changes to the Internal Revenue Code. Changes include, but are not limited to, a corporate tax rate decrease from 34% to 21% effective for tax years beginning after December 31,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We continue to analyze certain provisions of the Act including the application of new executive compensation limitation provisions under Internal Revenue Section 162(m). These items are subject to revisions from further analysis of the Tax Act and interpretation of any additional guidance issued by the U.S. Treasury Department, IRS, FASB, and other standard-setting and regulatory bodies. We did not record a provision for income tax for three and nine months ended September 30, 2018 because we expect to report a net tax loss for the year ending December 31, 2018. Recent Accounting Pronouncements In June 2016, the FASB issued ASU 2016-13, ‘Financial Instruments — Credit Losses — Measurement of Credit Losses on Financial Instruments. In February 2016, the FASB issued ASU 2016-02, Leases (Topic 842). </t>
  </si>
  <si>
    <t>Net Loss Per Share</t>
  </si>
  <si>
    <t>Earnings Per Share [Abstract]</t>
  </si>
  <si>
    <t>Note 2 — Net Loss Per Share We excluded the following from diluted net loss per share because inclusion would have been antidilutive (in thousands):
Nine Months Ended
September 30, 2018
September 30, 2017
Options to purchase common stock
5,451
6,020
Warrants to purchase common stock
107
100
Restricted Stock and Performance units
562
459
Shares issuable related to the ESPP
28
41
6,148
6,620</t>
  </si>
  <si>
    <t>Revenue Recognition</t>
  </si>
  <si>
    <t>Revenue Recognition [Abstract]</t>
  </si>
  <si>
    <t>Note 3 — Revenue Recognition We believe recognizing revenue as research and development services are performed provides a faithful depiction of the transfer of the services because completion of clinical programs results in data useful to determine satisfaction of our promise. We may fund research and development in advance of the performance of the services. When we complete our performance obligation, if we have received more than we incurred, we are obligated to return unused advance funding. We recognize these advance payments as deferred revenue until we perform the related services. Our revenue for the three and nine months ended September 30, 2018 was affected by adopting ASC 606 as follows (in thousands):
Three Months Ended September 30, 2018
Nine Months Ended September 30, 2018
Research and development revenue using guidance in effect prior to ASC 606
$
(872
)
$
(2,206
)
Impact of adoption of ASC 606
9,598
19,197
Research and development revenue
$
8,726
$
16,991
License revenue using guidance in effect prior to ASC 606
$
4,954
$
12,901
Impact of adoption of ASC 606
(3,039
)
(7,768
)
License revenue
$
1,915
$
5,133
The impact of adoption of ASC 606 on our net loss per share was as follows (in thousands):
Three Months Ended September 30, 2018
Nine Months Ended September 30, 2018
Net loss per share using guidance in effect prior to ASC 606
$
(0.52
)
$
(1.68
)
Impact of adoption of ASC 606
0.12
0.21
Net loss per share
$
(0.40
)
$
(1.47
) We have completed our performance obligations for the Co-Invest Option and the 2014 Astellas agreement. We expect to complete our performance obligations for the 2016 Astellas Amendment in 2019. Our contract assets and liabilities changed during the period, as follows (in thousands):
Three Months Ended September 30, 2018
Nine Months Ended September 30, 2018
Contract liability from the Amgen Agreement for the Co-Invest Option
Balance at beginning of period
$
6,250
$
18,750
Payments made for the Co-Invest Option
(6,250
)
(18,750
)
Balance at end of period
$
—
$
—
Contract asset from the 2016 Astellas Amendment
Balance at beginning of period
$
10,375
$
19,413
Reduction for services performed
(5,562
)
(12,865
)
Cash received in advance of services performed
1,063
(672
)
Balance at end of period
$
5,876
$
5,876
Contract liability from the 2014 Astellas Amendment
Balance at beginning of period
$
1,882
$
6,288
Reduction for services performed
(1,882
)
(6,288
)
Balance at end of period
$
—
$
—</t>
  </si>
  <si>
    <t>Research and Development Arrangements</t>
  </si>
  <si>
    <t>Research And Development [Abstract]</t>
  </si>
  <si>
    <t xml:space="preserve">Note 4 — Research and Development Arrangements Amgen Inc. (“Amgen”) We and Amgen continue activities related to novel small molecule therapeutics, including omecamtiv mecarbil, that activate cardiac muscle contractility for potential applications in the treatment of heart failure under the collaboration and option agreement between the Company and Amgen, as amended (the “Amgen Agreement”). We recognize research and development revenue for reimbursements from Amgen of both internal costs of certain full-time employee equivalents and other costs related to the Amgen Agreement. In July 2018, we paid Amgen the final $6.3 million Adoption of ASC 606 We determined that the Amgen Agreement was within the scope of ASC 606. As of January 1, 2018, all the performance obligations under the Amgen Agreement were complete. On January 1, 2018, we recognized a contract liability for $18.8 million with a corresponding increase in accumulated deficit for the Co-Invest Option. We paid Amgen $6.3 million and $18.8 million for the Co-Invest Option during the three and nine months ended September 30, 2018, respectively. Revenue recognized related to the Amgen Agreement during the first nine months of 2017 consisted of $10.0 million for a development milestone related to the start of GALACTIC-HF in Japan and $1.3 million for research and development services, offset by our Co-Invest Option payments of $13.8 million. Under the Amgen Agreement, we are eligible to receive over $300.0 million in additional development milestone payments based on various clinical milestones, including the initiation of certain clinical studies, the submission of an application for marketing authorization for a drug candidate to certain regulatory authorities and the receipt of such approvals. Additionally, we are eligible to receive up to $300.0 million in commercial milestone payments provided certain sales targets are met. Due to the nature of drug development, including the inherent risk of development and approval of drug candidates by regulatory authorities, we cannot estimate if and when these milestone payments could be achieved or become due and, accordingly, we consider the milestone payments to be constrained and exclude the milestone payments from the transaction price. Astellas Pharma Inc. (“Astellas”) Cytokinetics and Astellas continue activities focused on the research, development, and commercialization of skeletal muscle activators, including reldesemtiv, as novel drug candidates for diseases and medical conditions associated with muscle weakness under the Amended and Restated License and Collaboration Agreement dated December 22, 2014, as amended (the “Astellas Agreement”). We have recognized research and development revenue from Astellas for reimbursements of internal costs of certain full-time employee equivalents, supporting collaborative research and development programs, and of other costs related to those programs. In 2014, we and Astellas amended and restated the license and collaboration agreement (the “2014 Astellas Amendment”) and expanded the objective of the collaboration to include spinal muscular atrophy (“SMA”) and potentially other neuromuscular indications for reldesemtiv and other fast skeletal muscle troponin activators (“FSTAs”); in connection therewith, Astellas paid us a $30.0 million non-refundable upfront license fee and a $15.0 million milestone payment. We determined at that time that the license for the expanded SMA rights did not have stand-alone value and the license and research and development services were a single unit of accounting and recognized revenue for these payments using the proportional performance model. As of September 30, 2018,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We allocated the consideration to the license and to the research and development services, and recognized license revenue and research and development revenue using the proportional performance model. Astellas’ Option on Tirasemtiv In 2016, Astellas paid us a $15.0 million non-refundable option fee for the option for a global collaboration for the development and commercialization of tirasemtiv , our first-generation fast skeletal muscle troponin activator While Astellas holds the Option on Tirasemtiv, we are responsible for and have final decision-making authority on the development of tirasemtiv at our expense. We concluded in 2016 that (i) we had no obligation to Astellas related to any development services pursuant to the Option on Tirasemtiv, (ii) the Option on Tirasemtiv was a substantive option and not a deliverable under the 2016 Astellas Amendment, and (iii) the $15.0 million payment was deferred revenue until the Option on Tirasemtiv is exercised or expires unexercised. The $15.0 million payment was included as deferred revenue in our non-current liabilities at December 31, 2017 (prior to adopting ASC 606). Adoption of ASC 606 On January 1, 2018, in adopting ASC 606, we concluded: (i) that the original agreement with Astellas in 2013 was outside the scope of ASC 606, since all performance obligations thereunder were completed prior to entering into the 2014 Astellas Amendment and the 2014 Astellas Amendment was not an amendment of the original agreement, (ii) the 2014 Astellas Amendment is a separate agreement within the scope of ASC 606 with no effect on the ongoing accounting for the related license and research and development service deliverables and (iii) the 2016 Astellas Amendment is a separate agreement within the scope of ASC 606. In adopting ASC 606 we determined:
•
Our performance obligations were the delivery of the license and performance of research and development services;
•
The transaction price included the $50.0 million in non-refundable fees, $35.6 million in committed research and development fees and the $15.0 million Astellas paid us for the Option on Tirasemtiv;
•
The consideration allocated to the license resulted in a contract asset of $19.4 million included in other current assets, with a corresponding decrease to accumulated deficit on January 1, 2018, and to be realized using the proportional performance model; and
•
Research services we perform under the Astellas Agreement in 2018 and beyond are a separate contract. The transaction price above was allocated to the license (approximately $83 million) and to the services (approximately $18 million) based on their respective stand-alone prices. Of the revenue we recognized in 2018, $4.4 million was included in the contract liability at the end of 2017. This revenue includes the cumulative effect of changes made during the period in the estimated costs of research and development services to be incurred to satisfy the related deliverable. Revenue from Astellas included (in thousands):
Three Months Ended
Nine Months Ended
September 30, 2018
September 30, 2017
September 30, 2018
September 30, 2017
Research and development revenues
$
8,526
$
2,112
$
16,791
$
8,810
License revenues
1,915
318
5,133
6,707
Total Revenue from Astellas
$
10,441
$
2,430
$
21,924
$
15,517
As of September 30, 2018, we have completed all our deliverables for the 2014 Astellas Amendment and have recognized as revenue all the consideration under that agreement. As of September 30, 2018, approximately $9.5 million of the transaction price for the 2016 Astellas Amendment allocated to research and development services remains unrecognized. We had accounts receivable from Astellas of $9.2 million at September 30, 2018 and no accounts receivable at December 31, 2017. Under the Astellas Agreement, additional research and early and late state development milestone payments for research and clinical milestones, including the initiation of certain clinical studies, the submission of an application for marketing authorization for a drug candidate to certain regulatory authorities and the commercial launch of collaboration products could total over $600.0 million and includes up to $95.0 million relating to reldesemtiv in non-neuromuscular indications, and over $100.0 million related to reldesemtiv in each of SMA, ALS and other neuromuscular indications. Additionally, $200.0 million in commercial milestones could be received under the Astellas Agreement provided certain sales targets are met. We are eligible to receive up to $2.0 million in research milestone payments under the collaboration for each future potential drug candidate. Due to the nature of drug development, including the inherent risk of development and approval of drug candidates by regulatory authorities, it is not possible to estimate if and when these milestone payments could be achieved or become due, and accordingly, are constrained and not included in the transaction price. </t>
  </si>
  <si>
    <t>Cash Equivalents and Investments</t>
  </si>
  <si>
    <t>Investments Debt And Equity Securities [Abstract]</t>
  </si>
  <si>
    <t xml:space="preserve">Note 5 — Cash Equivalents and Investments The amortized cost and fair value of cash equivalents and available for sale investments at September 30, 2018 and December 31, 2017 were as follows (in thousands):
September 30, 2018
Amortized Cost
Unrealized Gains
Unrealized Losses
Fair Value
Money market funds
$
26,353
$
—
$
—
$
26,353
U.S. Treasury securities
79,489
-
(97
)
79,392
Agency bonds
27,675
—
(9
)
27,666
Commercial paper
62,872
-
(16
)
62,856
Corporate obligations
13,883
—
(4
)
13,879
$
210,272
$
-
$
(126
)
$
210,146
December 31, 2017
Amortized Cost
Unrealized Gains
Unrealized Losses
Fair Value
Cash equivalents
$
111,501
$
—
$
—
$
111,501
Short-term investments
$
143,895
$
—
$
(210
)
$
143,685
Long-term investments
$
16,538
$
—
$
(20
)
$
16,518
Investments available for sale at September 30, 2018 excludes an investment in equity with a fair value and unrealized gain of $0.9 million. At September 30, 2018, there were no investments that had been in a continuous unrealized loss position for 12 months or longer. Interest income was $1.3 million and $3.3 million for the three and nine months ended September 30 2018 and $0.8 million and $1.8 million for the three and nine months ended September 30, 2017, respectively. </t>
  </si>
  <si>
    <t>Fair Value Measurements</t>
  </si>
  <si>
    <t>Fair Value Disclosures [Abstract]</t>
  </si>
  <si>
    <t>Note 6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s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Financial assets measured at fair value on a recurring basis as of September 30, 2018 and December 31, 2017 are classified in the table below in one of the three categories described above (in thousands):
September 30, 2018
Fair Value Measurements Using
Level 1
Level 2
Level 3
Assets At Fair Value
Assets:
Money market funds
$
26,353
$
—
$
—
$
26,353
U.S. Treasury securities
79,392
—
—
79,392
Agency bonds
—
27,666
—
27,666
Commercial paper
—
62,856
—
62,856
Corporate obligations
—
13,879
—
13,879
$
105,745
$
104,401
$
—
$
210,146
December 31, 2017
Fair Value Measurements Using
Level 1
Level 2
Level 3
Assets At Fair Value
Assets:
Money market funds
$
51,001
$
—
$
—
$
51,001
U.S. Treasury securities
165,801
—
—
165,801
Agency bonds
—
54,329
—
54,329
Equity securities
573
—
—
573
$
217,375
$
54,329
$
—
$
271,704
The carrying amount of our accounts receivable and accounts payable approximates fair value due to the short-term nature of these instruments. Fair value of financial liabilities: As of September 30, 2018 and December 31, 2017, the fair value of the long-term debt approximated its carrying value of $41.9 million and $31.7 million, respectively, because it is carried at a market observable interest rate, which is considered Level 2. As of September 30, 2018, the fair value of liability related to the sale of future royalties is based on our current estimates of future royalties expected to be paid to RPI Finance Trust (“RPI”), an entity related to Royalty Pharma, over the life of the arrangement, which are considered Level 3 (See Note 9 – “Liability Related to Sale of Future Royalties”). There were no transfers between Level 1, Level 2, and Level 3 during the periods presented.</t>
  </si>
  <si>
    <t>Balance Sheet Components</t>
  </si>
  <si>
    <t>Note 7 — Balance Sheet Components Accrued liabilities were as follows (in thousands):
September 30, 2018
December 31, 2017
Accrued liabilities:
Research and development services
$
8,801
$
9,436
Compensation related
5,372
6,260
Other accrued expenses
1,479
1,696
Total accrued liabilities
$
15,652
$
17,392</t>
  </si>
  <si>
    <t>Long-Term Debt</t>
  </si>
  <si>
    <t>Debt Disclosure [Abstract]</t>
  </si>
  <si>
    <t>Note 8 — Long-Term Debt We have a loan and security agreement (the “Loan Agreement”) with Oxford Finance LLC (“Oxford”) and Silicon Valley Bank (“SVB”) (Oxford and SVB, collectively the “Lenders”) to fund our working capital and other general corporate needs. During the three months ended September 30, 2018, following the satisfaction of certain conditions specified in the Loan Agreement
September 30, 2018
December 31, 2017
Notes payable, gross
$
42,000
$
32,000
Less: Unamortized debt discount and issuance costs
(496
)
(325
)
Accretion of final payment fee
401
102
Carrying value of notes payable
41,905
31,777
Less: Current portion of long-term debt
(3,778
)
—
Long-term debt
$
38,127
$
31,777
Payments on the notes payable will be interest only through May 2019, followed by 41 months of monthly payments of interest and principal. We are required to make a final payment upon loan maturity of 6.5% of the notes payable, which we accrete over the life of the notes payable. The interest rate under the Amended Loan Agreement is the greater of (a) 8.05% or (b) the sum of 6.81% plus the 30-day U.S. LIBOR rate. The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Loan Agreement are secured by substantially all our current and future assets, other than our intellectual property. Interest expense was $0.8 million and $0.8 million for the three months ended September 30, 2018 and 2017, respectively and $2.6 million and $2.3 million for the nine months ended September 30, 2018 and 2017, respectively. The effective interest rate on the Loan Agreement, including the amortization of the debt discount and issuance cost, and the accretion of the final payment, was 8.9% at September 30, 2018. Minimum payments under the Loan Agreement are (in thousands):
Three months ended December 31, 2018
$
955
2019
10,437
2020
15,446
2021
14,283
2022
12,684
Total minimum payments
53,805
Less: Interest and final payment
(11,805
)
Notes payable, gross
$
42,000</t>
  </si>
  <si>
    <t>Liability Related to Sale of Future Royalties</t>
  </si>
  <si>
    <t>Deferred Revenue Disclosure [Abstract]</t>
  </si>
  <si>
    <t xml:space="preserve">Note 9 - Liability Related to Sale of Future Royalties In February 2017, we entered into a Royalty Purchase Agreement (the “Royalty Agreement”), under which we sold a portion of our right to receive royalties on potential net sales of omecamtiv mecarbil (and potentially other compounds with the same mechanism of action) under the Amgen Agreement to RPI for a payment of $90.0 million (the “Royalty Monetization”). The Royalty Monetization is non-refundable, even if omecamtiv mecarbil is never commercialized. Concurrently, we entered into a Common Stock Purchase Agreement with RPI through which RPI purchased 875,676 shares of our common stock for $10.0 million (the “RPI Common Stock”). We concluded that there are two units of accounting for the Royalty Monetization and the RPI Common Stock: (1) the Liability related to sale of future royalties and (2) the sale of the RPI Common Stock. We determined the fair value for the Liability related to sale of future royalties at the time of the Royalty Monetization to be $96.7 million, with an effective annual non-cash interest rate of 17% based on our estimate of the cash flows to be received over the life of the Royalty Agreement. We further determined that the fair value of the RPI Common Stock was $8.1 million at the time we entered into the Royalty Agreement. We allocated the consideration of $100.0 million and related transaction costs of $1.8 million on a relative fair value basis to the liability for $92.3 million and the common stock for $7.7 million. We continue to accrete the Liability related to sale of future royalties using the interest method with an annual pre-tax interest rate of 17%. The transaction costs are amortized to non-cash interest expense over the estimated term of the Royalty Agreement. As of December 31, 2017, we determined the fair value at $131.6 million, after considering the new statutory effective tax rate of 21% in 2018. We recognized $4.6 million and $3.9 million in non-cash interest expense in the three months ended September 30, 2018 and 2017, respectively, and $13.0 million and $9.9 million in non-cash interest expense in the nine months ended September 30, 2018 and 2017, respectively, related to the Royalty Agreement. </t>
  </si>
  <si>
    <t>Stockholders' Equity</t>
  </si>
  <si>
    <t>Equity [Abstract]</t>
  </si>
  <si>
    <t>Note 10 — Stockholders’ Equity Equity Incentive Plan At December 31, 2017, we had outstanding 171,250 Performance Units with an award date fair value per unit of $7.00. The performance criteria for these Performance Units were met in 2017 and these units vested in March 2018. At September 30, 2018, 2.3 million authorized shares were available for grant under the 2004 Equity Plan. Warrants During the three months ended September 30, 2018, we issued 42,253 warrants with a weighted average exercise price of $7.10 per share pursuant to the Loan Agreement in connection with the $10.0 million we drew on the Loan Agreement. At September 30, 2018, we had outstanding warrants with a weighted average exercise price of $6.85 per share to purchase 142,359 shares of our common stock, issued pursuant to the Loan Agreement,.</t>
  </si>
  <si>
    <t>Commitments and Contingencies</t>
  </si>
  <si>
    <t>Commitments And Contingencies Disclosure [Abstract]</t>
  </si>
  <si>
    <t xml:space="preserve">Note 11 — Commitments and Contingencies Commitments Operating Lease: Our non-cancelable operating lease for our facilities expires in 2021 and includes rental payments on a graduated scale and our payment of certain operating expenses. We recognize rent expense on a straight-line basis over the lease period. Rent expense was $1.3 million for the three months ended September 30, 2018, $0.8 million for the three months ended September 30, 2017, $3.8 million for the nine months ended September 30, 2018 and $2.6 million for the nine months ended September 30, 2017. Contingencies In the ordinary course of business, we may provide indemnifications of varying scope and terms to vendors, lessors, business partners and other parties with respect to certain matters, including, but not limited to, losses arising out of our breach of such agreements, services to be provided by or on behalf of us, or from intellectual property infringement claims made by third parties. In addition, we have indemnification agreements with our directors and certain of our officers and employees that will require us, among other things, to indemnify them against certain liabilities that may arise by reason of their status or service as directors, officers or employees. We maintain director and officer insurance, which may cover certain liabilities arising from our obligation to indemnify our directors and certain of our officers and employees, and former officers and directors in certain circumstances. We maintain product liability insurance and comprehensive general liability insurance, which may cover certain liabilities arising from our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We are not currently aware of any matters that could have a material adverse effect on our financial position, results of operations or cash flows. </t>
  </si>
  <si>
    <t>Organization and Significant Accounting Policies (Policies)</t>
  </si>
  <si>
    <t>Basis of Presentation</t>
  </si>
  <si>
    <t xml:space="preserve">Basis of Presentation Our condensed consolidated financial statements include the accounts of Cytokinetics and our wholly-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t December 31, 2017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7, as filed with the SEC. </t>
  </si>
  <si>
    <t>Use of Estimates</t>
  </si>
  <si>
    <t>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other long-lived assets, stock-based compensation and the valuation of deferred tax assets. We base our estimates on our historical experience and also on assumptions that we believe are reasonable; however, actual results could significantly differ from those estimates.</t>
  </si>
  <si>
    <t>Revenue Recognition – Adoption of Revenue from Contracts with Customers ASC 606</t>
  </si>
  <si>
    <t xml:space="preserve">Revenue Recognition – Adoption of Revenue from Contracts with Customers ASC 606 On January 1, 2018, we adopted Revenue from Contracts with Customers (ASC 606), using the modified retrospective method. On January 1, 2018, for contracts within the scope of ASC 606, we recognized a contract asset or liability and reduced our accumulated deficit by $11.5 million for the effect of adopting ASC 606 and did not revise our prior period financial statements. Pursuant to ASC 606, to recognize revenue from a contract with a customer, we: (i) identify our contracts with our customers; (ii) identify our distinct performance obligations in each contract; (iii) determine the transaction price of each contract; (iv) allocate the transaction price to the performance obligations; and (v) recognize revenue as we satisfy our performance obligations.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for one of more of the following: (i) license fees; (ii) milestone payments related to the achievement of developmental, regulatory, or commercial goals; and (iii) royalties on net sales of licensed products. Each of these payments results in collaboration or other revenu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such items as, forecasted revenues, development timelines, reimbursement rates for personnel costs, discount rates and probabilities of technical and regulatory success, . For our collaboration agreements that include more than one performance obligation, such as a license combined with a commitment to perform research and development services, we make judgments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our progress each reporting period and, if necessary, adjust the measure of a performance obligation and related revenue recognition.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We evaluate the measure of progress each reporting period and, if necessary, adjust the measure of performance and related revenue recognition. Milestone Payments: We use judgement to determine whether a milestone is considered probable of being reached. Using the most likely amount method, we include the value of a milestone payment in the consideration for a contract at inception if we then conclude achieving the milestone is more likely than not. Otherwise, we exclude the value of a milestone payment from contract consideration at inception and recognize revenue for a milestone at a later date, when we judge that it is more likely than not that the milestone will be achieved. If we conclude it is probable that a significant revenue reversal would not occur, the associated milestone is included in the transaction price. We then allocate the transaction price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and other revenues and earnings in the period of adjustment. Royalties: For contracts that include sales-based royalties, we recognize revenue at the later of (i) when the related sales occur, or (ii) when the performance obligation to which some or all of the royalty has been allocated has been satisfied. To date, we have not recognized any royalty revenues resulting from contracts. </t>
  </si>
  <si>
    <t>Income Taxes</t>
  </si>
  <si>
    <t xml:space="preserve">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We establish valuation allowances when necessary to reduce deferred tax assets to the amounts expected to be realized. We recognize uncertain tax positions taken or expected to be taken on a tax return. Tax positions are initially recognized when it is more likely than not that the position will be sustained upon examination by the tax authorities. We measure our tax positions as the largest amount of tax benefit that is more likely than not of being realized upon ultimate settlement with the tax authority assuming full knowledge of the position and relevant facts. We recognize interest accrued related to unrecognized tax benefits and penalties as income tax expense. In December 2017, the Tax Cuts and Jobs Act of 2017 (the “Tax Act”) was signed into law making significant changes to the Internal Revenue Code. Changes include, but are not limited to, a corporate tax rate decrease from 34% to 21% effective for tax years beginning after December 31,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We continue to analyze certain provisions of the Act including the application of new executive compensation limitation provisions under Internal Revenue Section 162(m). These items are subject to revisions from further analysis of the Tax Act and interpretation of any additional guidance issued by the U.S. Treasury Department, IRS, FASB, and other standard-setting and regulatory bodies. We did not record a provision for income tax for three and nine months ended September 30, 2018 because we expect to report a net tax loss for the year ending December 31, 2018. </t>
  </si>
  <si>
    <t>Recent Accounting Pronouncements</t>
  </si>
  <si>
    <t xml:space="preserve">Recent Accounting Pronouncements In June 2016, the FASB issued ASU 2016-13, ‘Financial Instruments — Credit Losses — Measurement of Credit Losses on Financial Instruments. In February 2016, the FASB issued ASU 2016-02, Leases (Topic 842). </t>
  </si>
  <si>
    <t>Net Loss Per Share (Tables)</t>
  </si>
  <si>
    <t>Instruments Excluded from Diluted Net Loss Per Share</t>
  </si>
  <si>
    <t>We excluded the following from diluted net loss per share because inclusion would have been antidilutive (in thousands):
Nine Months Ended
September 30, 2018
September 30, 2017
Options to purchase common stock
5,451
6,020
Warrants to purchase common stock
107
100
Restricted Stock and Performance units
562
459
Shares issuable related to the ESPP
28
41
6,148
6,620</t>
  </si>
  <si>
    <t>Revenue Recognition (Tables)</t>
  </si>
  <si>
    <t>Revenue Recognition Multiple Deliverable Arrangements [Line Items]</t>
  </si>
  <si>
    <t>Schedule of Revenue Affected by Adopting ASC 606</t>
  </si>
  <si>
    <t>Our revenue for the three and nine months ended September 30, 2018 was affected by adopting ASC 606 as follows (in thousands):
Three Months Ended September 30, 2018
Nine Months Ended September 30, 2018
Research and development revenue using guidance in effect prior to ASC 606
$
(872
)
$
(2,206
)
Impact of adoption of ASC 606
9,598
19,197
Research and development revenue
$
8,726
$
16,991
License revenue using guidance in effect prior to ASC 606
$
4,954
$
12,901
Impact of adoption of ASC 606
(3,039
)
(7,768
)
License revenue
$
1,915
$
5,133</t>
  </si>
  <si>
    <t>Schedule of Changes in Contract Assets and Liabilities</t>
  </si>
  <si>
    <t>Our contract assets and liabilities changed during the period, as follows (in thousands):
Three Months Ended September 30, 2018
Nine Months Ended September 30, 2018
Contract liability from the Amgen Agreement for the Co-Invest Option
Balance at beginning of period
$
6,250
$
18,750
Payments made for the Co-Invest Option
(6,250
)
(18,750
)
Balance at end of period
$
—
$
—
Contract asset from the 2016 Astellas Amendment
Balance at beginning of period
$
10,375
$
19,413
Reduction for services performed
(5,562
)
(12,865
)
Cash received in advance of services performed
1,063
(672
)
Balance at end of period
$
5,876
$
5,876
Contract liability from the 2014 Astellas Amendment
Balance at beginning of period
$
1,882
$
6,288
Reduction for services performed
(1,882
)
(6,288
)
Balance at end of period
$
—
$
—</t>
  </si>
  <si>
    <t>Accounting Standards Update 2014-09 [Member]</t>
  </si>
  <si>
    <t>Schedule of Revenue Impact of Adoption of ASC 606 on Net Loss Per Share</t>
  </si>
  <si>
    <t xml:space="preserve">The impact of adoption of ASC 606 on our net loss per share was as follows (in thousands):
Three Months Ended September 30, 2018
Nine Months Ended September 30, 2018
Net loss per share using guidance in effect prior to ASC 606
$
(0.52
)
$
(1.68
)
Impact of adoption of ASC 606
0.12
0.21
Net loss per share
$
(0.40
)
$
(1.47
) </t>
  </si>
  <si>
    <t>Research and Development Arrangements (Tables)</t>
  </si>
  <si>
    <t>Astellas [Member]</t>
  </si>
  <si>
    <t>Summary of Research and Development Revenue</t>
  </si>
  <si>
    <t>Revenue from Astellas included (in thousands):
Three Months Ended
Nine Months Ended
September 30, 2018
September 30, 2017
September 30, 2018
September 30, 2017
Research and development revenues
$
8,526
$
2,112
$
16,791
$
8,810
License revenues
1,915
318
5,133
6,707
Total Revenue from Astellas
$
10,441
$
2,430
$
21,924
$
15,517</t>
  </si>
  <si>
    <t>Cash Equivalents and Investments (Tables)</t>
  </si>
  <si>
    <t>Amortized Cost and Fair Value of Cash Equivalents and Available for Sale Investments</t>
  </si>
  <si>
    <t>The amortized cost and fair value of cash equivalents and available for sale investments at September 30, 2018 and December 31, 2017 were as follows (in thousands):
September 30, 2018
Amortized Cost
Unrealized Gains
Unrealized Losses
Fair Value
Money market funds
$
26,353
$
—
$
—
$
26,353
U.S. Treasury securities
79,489
-
(97
)
79,392
Agency bonds
27,675
—
(9
)
27,666
Commercial paper
62,872
-
(16
)
62,856
Corporate obligations
13,883
—
(4
)
13,879
$
210,272
$
-
$
(126
)
$
210,146
December 31, 2017
Amortized Cost
Unrealized Gains
Unrealized Losses
Fair Value
Cash equivalents
$
111,501
$
—
$
—
$
111,501
Short-term investments
$
143,895
$
—
$
(210
)
$
143,685
Long-term investments
$
16,538
$
—
$
(20
)
$
16,518</t>
  </si>
  <si>
    <t>Fair Value Measurements (Tables)</t>
  </si>
  <si>
    <t>Summary of Financial Assets Measured at Fair Value on Recurring Basis</t>
  </si>
  <si>
    <t>Financial assets measured at fair value on a recurring basis as of September 30, 2018 and December 31, 2017 are classified in the table below in one of the three categories described above (in thousands):
September 30, 2018
Fair Value Measurements Using
Level 1
Level 2
Level 3
Assets At Fair Value
Assets:
Money market funds
$
26,353
$
—
$
—
$
26,353
U.S. Treasury securities
79,392
—
—
79,392
Agency bonds
—
27,666
—
27,666
Commercial paper
—
62,856
—
62,856
Corporate obligations
—
13,879
—
13,879
$
105,745
$
104,401
$
—
$
210,146
December 31, 2017
Fair Value Measurements Using
Level 1
Level 2
Level 3
Assets At Fair Value
Assets:
Money market funds
$
51,001
$
—
$
—
$
51,001
U.S. Treasury securities
165,801
—
—
165,801
Agency bonds
—
54,329
—
54,329
Equity securities
573
—
—
573
$
217,375
$
54,329
$
—
$
271,704</t>
  </si>
  <si>
    <t>Balance Sheet Components (Tables)</t>
  </si>
  <si>
    <t>Summary of Accrued Liabilities</t>
  </si>
  <si>
    <t>Accrued liabilities were as follows (in thousands):
September 30, 2018
December 31, 2017
Accrued liabilities:
Research and development services
$
8,801
$
9,436
Compensation related
5,372
6,260
Other accrued expenses
1,479
1,696
Total accrued liabilities
$
15,652
$
17,392</t>
  </si>
  <si>
    <t>Long-Term Debt (Tables)</t>
  </si>
  <si>
    <t>Schedule Of Long Term Debt And Unamortized Debt Discount</t>
  </si>
  <si>
    <t>Our Long-term debt and unamortized debt discount balances are as follows (in thousands):
September 30, 2018
December 31, 2017
Notes payable, gross
$
42,000
$
32,000
Less: Unamortized debt discount and issuance costs
(496
)
(325
)
Accretion of final payment fee
401
102
Carrying value of notes payable
41,905
31,777
Less: Current portion of long-term debt
(3,778
)
—
Long-term debt
$
38,127
$
31,777</t>
  </si>
  <si>
    <t>Schedule of Future Minimum Payments under Loan</t>
  </si>
  <si>
    <t>Minimum payments under the Loan Agreement are (in thousands):
Three months ended December 31, 2018
$
955
2019
10,437
2020
15,446
2021
14,283
2022
12,684
Total minimum payments
53,805
Less: Interest and final payment
(11,805
)
Notes payable, gross
$
42,000</t>
  </si>
  <si>
    <t>Organization and Significant Accounting Policies - Additional Information (Detail)</t>
  </si>
  <si>
    <t>12 Months Ended</t>
  </si>
  <si>
    <t>Sep. 30, 2018USD ($)Obligation</t>
  </si>
  <si>
    <t>Dec. 31, 2017USD ($)</t>
  </si>
  <si>
    <t>Jan. 01, 2018USD ($)</t>
  </si>
  <si>
    <t>Summary Of Significant Accounting Policies [Line Items]</t>
  </si>
  <si>
    <t>Accumulated deficit incurred</t>
  </si>
  <si>
    <t>Cash requirements term</t>
  </si>
  <si>
    <t>12 months</t>
  </si>
  <si>
    <t>Effective tax rate</t>
  </si>
  <si>
    <t>21.00%</t>
  </si>
  <si>
    <t>34.00%</t>
  </si>
  <si>
    <t>Provision for income taxes</t>
  </si>
  <si>
    <t>Minimum [Member]</t>
  </si>
  <si>
    <t>Number of performance obligation | Obligation</t>
  </si>
  <si>
    <t>Accounting Standards Update 2014-09 [Member] | Difference Between Revenue Guidance in Effect Before and After Topic 606 [Member]</t>
  </si>
  <si>
    <t>Accounting Standards Update 2016-02 [Member] | Maximum [Member]</t>
  </si>
  <si>
    <t>Operating leases with lease terms</t>
  </si>
  <si>
    <t>Net Loss Per Share - Instruments Excluded from Diluted Net Loss Per Share (Detail) - shares shares in Thousands</t>
  </si>
  <si>
    <t>Antidilutive Securities Excluded from Computation of Earnings Per Share [Line Items]</t>
  </si>
  <si>
    <t>Total shares</t>
  </si>
  <si>
    <t>Options [Member]</t>
  </si>
  <si>
    <t>Warrants to Purchase Common Stock [Member]</t>
  </si>
  <si>
    <t>Restricted Stock and Performance Units [Member]</t>
  </si>
  <si>
    <t>ESPP [Member]</t>
  </si>
  <si>
    <t>Revenue Recognition - Schedule of Revenue Affected by Adopting ASC 606 (Detail) - USD ($) $ in Thousands</t>
  </si>
  <si>
    <t>Research and development revenues</t>
  </si>
  <si>
    <t>Calculated Under Revenue Guidance in Effect Before Topic 606 [Member] | Accounting Standards Update 2014-09 [Member]</t>
  </si>
  <si>
    <t>Calculated Under Revenue Guidance in Effect Before Topic 606 [Member] | Accounting Standards Update 2014-09 [Member] | License Revenues [Member]</t>
  </si>
  <si>
    <t>Difference Between Revenue Guidance in Effect Before and After Topic 606 [Member] | Accounting Standards Update 2014-09 [Member]</t>
  </si>
  <si>
    <t>Difference Between Revenue Guidance in Effect Before and After Topic 606 [Member] | Accounting Standards Update 2014-09 [Member] | License Revenues [Member]</t>
  </si>
  <si>
    <t>Revenue Recognition - Schedule of Revenue Impact of Adoption of ASC 606 on Net Loss Per Share (Detail) - $ / shares</t>
  </si>
  <si>
    <t>Revenue Initial Application Period Cumulative Effect Transition [Line Items]</t>
  </si>
  <si>
    <t>Guidance in Effect Prior Topic to ASC 606 [Member] | Accounting Standards Update 2014-09 [Member]</t>
  </si>
  <si>
    <t>Impact of Adoption of ASC 606 [Member] | Accounting Standards Update 2014-09 [Member]</t>
  </si>
  <si>
    <t>Revenue Recognition - Schedule of Changes in Contract Assets and Liabilities (Detail) - USD ($) $ in Thousands</t>
  </si>
  <si>
    <t>Balance at beginning of period</t>
  </si>
  <si>
    <t>Balance at end of period</t>
  </si>
  <si>
    <t>Amgen Agreement [Member]</t>
  </si>
  <si>
    <t>Payments made for the Co-Invest Option</t>
  </si>
  <si>
    <t>2016 Astellas Agreement [Member]</t>
  </si>
  <si>
    <t>Reduction for services performed</t>
  </si>
  <si>
    <t>Cash received in advance of services performed</t>
  </si>
  <si>
    <t>2014 Astellas Agreement [Member]</t>
  </si>
  <si>
    <t>Research and Development Arrangements - Additional Information (Details) - USD ($)</t>
  </si>
  <si>
    <t>Jul. 27, 2018</t>
  </si>
  <si>
    <t>Jan. 01, 2018</t>
  </si>
  <si>
    <t>Dec. 31, 2016</t>
  </si>
  <si>
    <t>Dec. 31, 2014</t>
  </si>
  <si>
    <t>Jun. 30, 2018</t>
  </si>
  <si>
    <t>Collaborative Arrangements And Noncollaborative Arrangement Transactions [Line Items]</t>
  </si>
  <si>
    <t>2016 Astellas Amendment [Member]</t>
  </si>
  <si>
    <t>Non-refundable option fee</t>
  </si>
  <si>
    <t>Contract with Customer, Liability, Revenue Recognized</t>
  </si>
  <si>
    <t>Maximum [Member] | 2016 Astellas Amendment [Member]</t>
  </si>
  <si>
    <t>Research milestone payments</t>
  </si>
  <si>
    <t>Maximum [Member] | 2016 Astellas Amendment [Member] | Commercial Milestones [Member]</t>
  </si>
  <si>
    <t>Potential amount receivable under collaboration agreement</t>
  </si>
  <si>
    <t>Accounting Standards Update 2014-09 [Member] | Amgen [Member]</t>
  </si>
  <si>
    <t>Pre-commercialization milestone payments eligible to receive</t>
  </si>
  <si>
    <t>Accounting Standards Update 2014-09 [Member] | Maximum [Member] | Amgen [Member]</t>
  </si>
  <si>
    <t>Commercialization milestone payments eligible to receive</t>
  </si>
  <si>
    <t>Accounting Standards Update 2014-09 [Member] | Difference Between Revenue Guidance in Effect Before and After Topic 606 [Member] | 2016 Astellas Amendment [Member]</t>
  </si>
  <si>
    <t>Non-refundable fees</t>
  </si>
  <si>
    <t>License transaction price</t>
  </si>
  <si>
    <t>Services transaction price</t>
  </si>
  <si>
    <t>Amgen [Member]</t>
  </si>
  <si>
    <t>Co-invest option exercised amount</t>
  </si>
  <si>
    <t>Percentage of incremental royalty receivable on annual net sales</t>
  </si>
  <si>
    <t>4.00%</t>
  </si>
  <si>
    <t>Co-invest option payment</t>
  </si>
  <si>
    <t>Reduction in research and development revenue due to payments made to fund the Co-Invest Option</t>
  </si>
  <si>
    <t>Amgen [Member] | Accounting Standards Update 2014-09 [Member]</t>
  </si>
  <si>
    <t>Revenue from Contract with Customer, Excluding Assessed Tax</t>
  </si>
  <si>
    <t>Amgen [Member] | Accounting Standards Update 2014-09 [Member] | Japan [Member]</t>
  </si>
  <si>
    <t>Amgen [Member] | Accounting Standards Update 2014-09 [Member] | Difference Between Revenue Guidance in Effect Before and After Topic 606 [Member]</t>
  </si>
  <si>
    <t>Upfront payment received</t>
  </si>
  <si>
    <t>Astellas [Member] | 2014 Agreement [Member]</t>
  </si>
  <si>
    <t>Amount received as milestone payment</t>
  </si>
  <si>
    <t>Astellas [Member] | 2016 Astellas Amendment [Member]</t>
  </si>
  <si>
    <t>Revenue recognition, Non-refundable upfront amendment fee</t>
  </si>
  <si>
    <t>Revenue Recognition over Performance Period</t>
  </si>
  <si>
    <t>Allocated Consideration</t>
  </si>
  <si>
    <t>Astellas [Member] | 2016 Astellas Agreement [Member] | Tirasemtiv License | Tirasemtiv Option</t>
  </si>
  <si>
    <t>Revenue recognized for milestones achieved</t>
  </si>
  <si>
    <t>Astellas [Member] | Maximum [Member] | 2016 Astellas Amendment [Member] | Non Neuromuscular Indications</t>
  </si>
  <si>
    <t>Astellas [Member] | Minimum [Member] | 2016 Astellas Amendment [Member]</t>
  </si>
  <si>
    <t>Astellas [Member] | Minimum [Member] | 2016 Astellas Amendment [Member] | SMA and Other Neuromuscular Indications [Member]</t>
  </si>
  <si>
    <t>Astellas [Member] | Calculated Under Revenue Guidance in Effect Before Topic 606 [Member] | 2016 Astellas Agreement [Member]</t>
  </si>
  <si>
    <t>Astellas [Member] | Accounting Standards Update 2014-09 [Member]</t>
  </si>
  <si>
    <t>Unrecognized transaction price</t>
  </si>
  <si>
    <t>Research and Development Arrangements - Revenues (Detail) - USD ($) $ in Thousands</t>
  </si>
  <si>
    <t>Research And Development Arrangement Contract To Perform For Others [Line Items]</t>
  </si>
  <si>
    <t>Total Revenue</t>
  </si>
  <si>
    <t>Astellas [Member] | License Revenues [Member]</t>
  </si>
  <si>
    <t>Cash Equivalents and Investments - Amortized Cost and Fair Value of Cash Equivalents and Available for Sale Investments (Detail) - USD ($) $ in Thousands</t>
  </si>
  <si>
    <t>Cash And Cash Equivalents [Line Items]</t>
  </si>
  <si>
    <t>Amortized Cost</t>
  </si>
  <si>
    <t>Unrealized Gains</t>
  </si>
  <si>
    <t>Unrealized Losses</t>
  </si>
  <si>
    <t>Fair Value</t>
  </si>
  <si>
    <t>Cash Equivalents [Member]</t>
  </si>
  <si>
    <t>Short-term Investments [Member]</t>
  </si>
  <si>
    <t>Long-term Investments [Member]</t>
  </si>
  <si>
    <t>Money Market Funds [Member]</t>
  </si>
  <si>
    <t>U.S. Treasury Securities [Member]</t>
  </si>
  <si>
    <t>Agency Bonds [Member]</t>
  </si>
  <si>
    <t>Commercial Paper [Member]</t>
  </si>
  <si>
    <t>Corporate Obligations [Member]</t>
  </si>
  <si>
    <t>Cash Equivalents and Investments - Additional Information (Detail) - USD ($)</t>
  </si>
  <si>
    <t>Cash And Cash Equivalents [Abstract]</t>
  </si>
  <si>
    <t>Investment in equity with a fair value and unrealized gain</t>
  </si>
  <si>
    <t>Investments in continuous unrealized loss position for 12 months or longer</t>
  </si>
  <si>
    <t>Interest income</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Fair Value Measurements Using Level 1 [Member]</t>
  </si>
  <si>
    <t>Fair Value Measurements Using Level 2 [Member]</t>
  </si>
  <si>
    <t>Fair Value Measurements Using Level 3 [Member]</t>
  </si>
  <si>
    <t>Money Market Funds [Member] | Fair Value Measurements Using Level 1 [Member]</t>
  </si>
  <si>
    <t>Money Market Funds [Member] | Fair Value Measurements Using Level 2 [Member]</t>
  </si>
  <si>
    <t>Money Market Funds [Member] | Fair Value Measurements Using Level 3 [Member]</t>
  </si>
  <si>
    <t>U.S. Treasury Securities [Member] | Fair Value Measurements Using Level 1 [Member]</t>
  </si>
  <si>
    <t>U.S. Treasury Securities [Member] | Fair Value Measurements Using Level 2 [Member]</t>
  </si>
  <si>
    <t>U.S. Treasury Securities [Member] | Fair Value Measurements Using Level 3 [Member]</t>
  </si>
  <si>
    <t>Agency Bonds [Member] | Fair Value Measurements Using Level 1 [Member]</t>
  </si>
  <si>
    <t>Agency Bonds [Member] | Fair Value Measurements Using Level 2 [Member]</t>
  </si>
  <si>
    <t>Agency Bonds [Member] | Fair Value Measurements Using Level 3 [Member]</t>
  </si>
  <si>
    <t>Commercial Paper [Member] | Fair Value Measurements Using Level 1 [Member]</t>
  </si>
  <si>
    <t>Commercial Paper [Member] | Fair Value Measurements Using Level 2 [Member]</t>
  </si>
  <si>
    <t>Commercial Paper [Member] | Fair Value Measurements Using Level 3 [Member]</t>
  </si>
  <si>
    <t>Corporate Obligations [Member] | Fair Value Measurements Using Level 1 [Member]</t>
  </si>
  <si>
    <t>Corporate Obligations [Member] | Fair Value Measurements Using Level 2 [Member]</t>
  </si>
  <si>
    <t>Corporate Obligations [Member] | Fair Value Measurements Using Level 3 [Member]</t>
  </si>
  <si>
    <t>Equity Securities [Member]</t>
  </si>
  <si>
    <t>Equity Securities [Member] | Fair Value Measurements Using Level 1 [Member]</t>
  </si>
  <si>
    <t>Equity Securities [Member] | Fair Value Measurements Using Level 2 [Member]</t>
  </si>
  <si>
    <t>Equity Securities [Member] | Fair Value Measurements Using Level 3 [Member]</t>
  </si>
  <si>
    <t>Fair Value Measurements - Additional Information (Detail) - USD ($)</t>
  </si>
  <si>
    <t>Long-term debt, fair value</t>
  </si>
  <si>
    <t>Fair value of liabilities transferred from level 1 to level 2</t>
  </si>
  <si>
    <t>Fair value of liabilities transferred from level 2 to level 1</t>
  </si>
  <si>
    <t>Fair value of liabilities transferred into level 3</t>
  </si>
  <si>
    <t>Fair value of liabilities transferred from level 3</t>
  </si>
  <si>
    <t>Balance Sheet Components - Summary of Accrued Liabilities (Detail) - USD ($) $ in Thousands</t>
  </si>
  <si>
    <t>Accrued liabilities:</t>
  </si>
  <si>
    <t>Research and development services</t>
  </si>
  <si>
    <t>Compensation related</t>
  </si>
  <si>
    <t>Other accrued expenses</t>
  </si>
  <si>
    <t>Total accrued liabilities</t>
  </si>
  <si>
    <t>Long-Term Debt - Additional Information (Detail) $ in Thousands</t>
  </si>
  <si>
    <t>Sep. 30, 2018USD ($)</t>
  </si>
  <si>
    <t>Sep. 30, 2017USD ($)</t>
  </si>
  <si>
    <t>Sep. 30, 2018USD ($)Installment</t>
  </si>
  <si>
    <t>Debt Instrument [Line Items]</t>
  </si>
  <si>
    <t>Loan repayment terms</t>
  </si>
  <si>
    <t>Payments on the notes payable will be interest only through May 2019, followed by 41 months of monthly payments of interest and principal.</t>
  </si>
  <si>
    <t>Number of installments description</t>
  </si>
  <si>
    <t>41 months of monthly payments of interest and principal</t>
  </si>
  <si>
    <t>Number of installments | Installment</t>
  </si>
  <si>
    <t>Final payment fee percentage</t>
  </si>
  <si>
    <t>6.50%</t>
  </si>
  <si>
    <t>Debt instrument, applicable interest rate for scenario 1</t>
  </si>
  <si>
    <t>8.05%</t>
  </si>
  <si>
    <t>Debt instrument, base interest rate for scenario 2</t>
  </si>
  <si>
    <t>6.81%</t>
  </si>
  <si>
    <t>Interest rate description</t>
  </si>
  <si>
    <t>The interest rate under the Amended Loan Agreement is the greater of (a) 8.05% or (b) the sum of 6.81% plus the 30-day U.S. LIBOR rate.</t>
  </si>
  <si>
    <t>Loan and Security Agreement [Member]</t>
  </si>
  <si>
    <t>Additional amount received on debt instrument</t>
  </si>
  <si>
    <t>Oxford and Silicon Valley Bank [Member] | Loan and Security Agreement [Member]</t>
  </si>
  <si>
    <t>Effective interest rate on the amounts borrowed under the Agreement</t>
  </si>
  <si>
    <t>8.90%</t>
  </si>
  <si>
    <t>Long-Term Debt - Schedule of Long Term Debt and Unamortized Debt Discount (Detail) - USD ($) $ in Thousands</t>
  </si>
  <si>
    <t>Notes payable, gross</t>
  </si>
  <si>
    <t>Less: Unamortized debt discount and issuance costs</t>
  </si>
  <si>
    <t>Accretion of final payment fee</t>
  </si>
  <si>
    <t>Carrying value of notes payable</t>
  </si>
  <si>
    <t>Less: Current portion of long-term debt</t>
  </si>
  <si>
    <t>Long-Term Debt - Schedule of Future Minimum Payments under Loan Agreement (Detail) - USD ($) $ in Thousands</t>
  </si>
  <si>
    <t>Long-term debt, alternative</t>
  </si>
  <si>
    <t>Loan and Security Agreement [Member] | Oxford and Silicon Valley Bank [Member]</t>
  </si>
  <si>
    <t>Three months ended December 31, 2018</t>
  </si>
  <si>
    <t>Less: Interest and final payment</t>
  </si>
  <si>
    <t>Liability Related to Sale of Future Royalties - Additional Information (Detail) - USD ($) $ in Thousands</t>
  </si>
  <si>
    <t>1 Months Ended</t>
  </si>
  <si>
    <t>Feb. 28, 2017</t>
  </si>
  <si>
    <t>Liability Related to Sale of Future Royalties [Line Items]</t>
  </si>
  <si>
    <t>Proceeds from issuance of common stock</t>
  </si>
  <si>
    <t>Transaction costs incurred in connection with the Royalty Monetization and RPI Common stock</t>
  </si>
  <si>
    <t>Non-cash interest expense recognized</t>
  </si>
  <si>
    <t>Liability Related to Sale of Future Royalties [Member]</t>
  </si>
  <si>
    <t>Royalty Purchase Agreement [Member]</t>
  </si>
  <si>
    <t>Cash payment under Royalty Agreement</t>
  </si>
  <si>
    <t>Common stock, shares issued in period</t>
  </si>
  <si>
    <t>Fair value for the liability related to sale of future royalties</t>
  </si>
  <si>
    <t>Effective annual non-cash interest rate in calculating liability related to sale of future royalties</t>
  </si>
  <si>
    <t>17.00%</t>
  </si>
  <si>
    <t>Common stock fair value</t>
  </si>
  <si>
    <t>Annual pre-tax interest rate in calculating liability related to sale of future royalties</t>
  </si>
  <si>
    <t>Royalty Purchase Agreement [Member] | Scenario Previously Reported [Member]</t>
  </si>
  <si>
    <t>Stockholders' Equity - Additional Information (Detail) - USD ($) $ / shares in Units, $ in Millions</t>
  </si>
  <si>
    <t>Mar. 31, 2018</t>
  </si>
  <si>
    <t>Share-based Compensation Arrangement by Share-based Payment Award [Line Items]</t>
  </si>
  <si>
    <t>Warrants issued</t>
  </si>
  <si>
    <t>Weighted average exercise price of warrants issued</t>
  </si>
  <si>
    <t>Outstanding warrants</t>
  </si>
  <si>
    <t>Outstanding warrants, weighted average exercise price</t>
  </si>
  <si>
    <t>Amount drew on agreement</t>
  </si>
  <si>
    <t>2004 Equity Plan [Member]</t>
  </si>
  <si>
    <t>Shares available for grant of options</t>
  </si>
  <si>
    <t>Performance Units [Member]</t>
  </si>
  <si>
    <t>Units outstanding</t>
  </si>
  <si>
    <t>Award date fair value per unit</t>
  </si>
  <si>
    <t>Units vested</t>
  </si>
  <si>
    <t>Commitments and Contingencies - Additional Information (Detail) - USD ($) $ in Millions</t>
  </si>
  <si>
    <t>Non-cancelable operating lease expiration year</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1983</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54710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27624</v>
      </c>
      <c r="C3" s="7" t="n">
        <v>125206</v>
      </c>
    </row>
    <row r="4" spans="1:3">
      <c r="A4" s="4" t="s">
        <v>31</v>
      </c>
      <c r="B4" s="5" t="n">
        <v>182686</v>
      </c>
      <c r="C4" s="5" t="n">
        <v>143685</v>
      </c>
    </row>
    <row r="5" spans="1:3">
      <c r="A5" s="4" t="s">
        <v>32</v>
      </c>
      <c r="B5" s="5" t="n">
        <v>9156</v>
      </c>
      <c r="C5" s="5" t="n">
        <v>1112</v>
      </c>
    </row>
    <row r="6" spans="1:3">
      <c r="A6" s="4" t="s">
        <v>33</v>
      </c>
      <c r="B6" s="5" t="n">
        <v>5876</v>
      </c>
      <c r="C6" s="5" t="n">
        <v>0</v>
      </c>
    </row>
    <row r="7" spans="1:3">
      <c r="A7" s="4" t="s">
        <v>34</v>
      </c>
      <c r="B7" s="5" t="n">
        <v>1927</v>
      </c>
      <c r="C7" s="5" t="n">
        <v>4292</v>
      </c>
    </row>
    <row r="8" spans="1:3">
      <c r="A8" s="4" t="s">
        <v>35</v>
      </c>
      <c r="B8" s="5" t="n">
        <v>227269</v>
      </c>
      <c r="C8" s="5" t="n">
        <v>274295</v>
      </c>
    </row>
    <row r="9" spans="1:3">
      <c r="A9" s="4" t="s">
        <v>36</v>
      </c>
      <c r="B9" s="5" t="n">
        <v>0</v>
      </c>
      <c r="C9" s="5" t="n">
        <v>16518</v>
      </c>
    </row>
    <row r="10" spans="1:3">
      <c r="A10" s="4" t="s">
        <v>37</v>
      </c>
      <c r="B10" s="5" t="n">
        <v>2687</v>
      </c>
      <c r="C10" s="5" t="n">
        <v>3568</v>
      </c>
    </row>
    <row r="11" spans="1:3">
      <c r="A11" s="4" t="s">
        <v>38</v>
      </c>
      <c r="B11" s="5" t="n">
        <v>323</v>
      </c>
      <c r="C11" s="5" t="n">
        <v>429</v>
      </c>
    </row>
    <row r="12" spans="1:3">
      <c r="A12" s="4" t="s">
        <v>39</v>
      </c>
      <c r="B12" s="5" t="n">
        <v>230279</v>
      </c>
      <c r="C12" s="5" t="n">
        <v>294810</v>
      </c>
    </row>
    <row r="13" spans="1:3">
      <c r="A13" s="3" t="s">
        <v>40</v>
      </c>
    </row>
    <row r="14" spans="1:3">
      <c r="A14" s="4" t="s">
        <v>41</v>
      </c>
      <c r="B14" s="5" t="n">
        <v>2024</v>
      </c>
      <c r="C14" s="5" t="n">
        <v>5253</v>
      </c>
    </row>
    <row r="15" spans="1:3">
      <c r="A15" s="4" t="s">
        <v>42</v>
      </c>
      <c r="B15" s="5" t="n">
        <v>15652</v>
      </c>
      <c r="C15" s="5" t="n">
        <v>17392</v>
      </c>
    </row>
    <row r="16" spans="1:3">
      <c r="A16" s="4" t="s">
        <v>43</v>
      </c>
      <c r="B16" s="5" t="n">
        <v>0</v>
      </c>
      <c r="C16" s="5" t="n">
        <v>9572</v>
      </c>
    </row>
    <row r="17" spans="1:3">
      <c r="A17" s="4" t="s">
        <v>44</v>
      </c>
      <c r="B17" s="5" t="n">
        <v>3778</v>
      </c>
      <c r="C17" s="5" t="n">
        <v>0</v>
      </c>
    </row>
    <row r="18" spans="1:3">
      <c r="A18" s="4" t="s">
        <v>45</v>
      </c>
      <c r="B18" s="5" t="n">
        <v>38</v>
      </c>
      <c r="C18" s="5" t="n">
        <v>227</v>
      </c>
    </row>
    <row r="19" spans="1:3">
      <c r="A19" s="4" t="s">
        <v>46</v>
      </c>
      <c r="B19" s="5" t="n">
        <v>21492</v>
      </c>
      <c r="C19" s="5" t="n">
        <v>32444</v>
      </c>
    </row>
    <row r="20" spans="1:3">
      <c r="A20" s="4" t="s">
        <v>47</v>
      </c>
      <c r="B20" s="5" t="n">
        <v>38127</v>
      </c>
      <c r="C20" s="5" t="n">
        <v>31777</v>
      </c>
    </row>
    <row r="21" spans="1:3">
      <c r="A21" s="4" t="s">
        <v>48</v>
      </c>
      <c r="B21" s="5" t="n">
        <v>117718</v>
      </c>
      <c r="C21" s="5" t="n">
        <v>104650</v>
      </c>
    </row>
    <row r="22" spans="1:3">
      <c r="A22" s="4" t="s">
        <v>49</v>
      </c>
      <c r="B22" s="5" t="n">
        <v>0</v>
      </c>
      <c r="C22" s="5" t="n">
        <v>15000</v>
      </c>
    </row>
    <row r="23" spans="1:3">
      <c r="A23" s="4" t="s">
        <v>50</v>
      </c>
      <c r="B23" s="5" t="n">
        <v>873</v>
      </c>
      <c r="C23" s="5" t="n">
        <v>1097</v>
      </c>
    </row>
    <row r="24" spans="1:3">
      <c r="A24" s="4" t="s">
        <v>51</v>
      </c>
      <c r="B24" s="5" t="n">
        <v>178210</v>
      </c>
      <c r="C24" s="5" t="n">
        <v>184968</v>
      </c>
    </row>
    <row r="25" spans="1:3">
      <c r="A25" s="4" t="s">
        <v>52</v>
      </c>
      <c r="B25" s="5" t="n">
        <v>0</v>
      </c>
      <c r="C25" s="5" t="n">
        <v>0</v>
      </c>
    </row>
    <row r="26" spans="1:3">
      <c r="A26" s="3" t="s">
        <v>53</v>
      </c>
    </row>
    <row r="27" spans="1:3">
      <c r="A27" s="4" t="s">
        <v>54</v>
      </c>
      <c r="B27" s="5" t="n">
        <v>0</v>
      </c>
      <c r="C27" s="5" t="n">
        <v>0</v>
      </c>
    </row>
    <row r="28" spans="1:3">
      <c r="A28" s="4" t="s">
        <v>55</v>
      </c>
      <c r="B28" s="5" t="n">
        <v>55</v>
      </c>
      <c r="C28" s="5" t="n">
        <v>54</v>
      </c>
    </row>
    <row r="29" spans="1:3">
      <c r="A29" s="4" t="s">
        <v>56</v>
      </c>
      <c r="B29" s="5" t="n">
        <v>765970</v>
      </c>
      <c r="C29" s="5" t="n">
        <v>755526</v>
      </c>
    </row>
    <row r="30" spans="1:3">
      <c r="A30" s="4" t="s">
        <v>57</v>
      </c>
      <c r="B30" s="5" t="n">
        <v>447</v>
      </c>
      <c r="C30" s="5" t="n">
        <v>343</v>
      </c>
    </row>
    <row r="31" spans="1:3">
      <c r="A31" s="4" t="s">
        <v>58</v>
      </c>
      <c r="B31" s="5" t="n">
        <v>-714403</v>
      </c>
      <c r="C31" s="5" t="n">
        <v>-646081</v>
      </c>
    </row>
    <row r="32" spans="1:3">
      <c r="A32" s="4" t="s">
        <v>59</v>
      </c>
      <c r="B32" s="5" t="n">
        <v>52069</v>
      </c>
      <c r="C32" s="5" t="n">
        <v>109842</v>
      </c>
    </row>
    <row r="33" spans="1:3">
      <c r="A33" s="4" t="s">
        <v>60</v>
      </c>
      <c r="B33" s="7" t="n">
        <v>230279</v>
      </c>
      <c r="C33" s="7" t="n">
        <v>29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row>
    <row r="7" spans="1:2">
      <c r="A7" s="3" t="s">
        <v>183</v>
      </c>
    </row>
    <row r="8" spans="1:2">
      <c r="A8" s="4" t="s">
        <v>189</v>
      </c>
      <c r="B8"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4"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209</v>
      </c>
      <c r="B1" s="2" t="s">
        <v>66</v>
      </c>
      <c r="C1" s="2" t="s">
        <v>1</v>
      </c>
      <c r="D1" s="2" t="s">
        <v>210</v>
      </c>
    </row>
    <row r="2" spans="1:5">
      <c r="B2" s="2" t="s">
        <v>211</v>
      </c>
      <c r="C2" s="2" t="s">
        <v>211</v>
      </c>
      <c r="D2" s="2" t="s">
        <v>212</v>
      </c>
      <c r="E2" s="2" t="s">
        <v>213</v>
      </c>
    </row>
    <row r="3" spans="1:5">
      <c r="A3" s="3" t="s">
        <v>214</v>
      </c>
    </row>
    <row r="4" spans="1:5">
      <c r="A4" s="4" t="s">
        <v>215</v>
      </c>
      <c r="B4" s="7" t="n">
        <v>-714403000</v>
      </c>
      <c r="C4" s="7" t="n">
        <v>-714403000</v>
      </c>
      <c r="D4" s="7" t="n">
        <v>-646081000</v>
      </c>
    </row>
    <row r="5" spans="1:5">
      <c r="A5" s="4" t="s">
        <v>216</v>
      </c>
      <c r="C5" s="4" t="s">
        <v>217</v>
      </c>
    </row>
    <row r="6" spans="1:5">
      <c r="A6" s="4" t="s">
        <v>218</v>
      </c>
      <c r="C6" s="4" t="s">
        <v>219</v>
      </c>
      <c r="D6" s="4" t="s">
        <v>220</v>
      </c>
    </row>
    <row r="7" spans="1:5">
      <c r="A7" s="4" t="s">
        <v>221</v>
      </c>
      <c r="B7" s="7" t="n">
        <v>0</v>
      </c>
      <c r="C7" s="7" t="n">
        <v>0</v>
      </c>
    </row>
    <row r="8" spans="1:5">
      <c r="A8" s="4" t="s">
        <v>222</v>
      </c>
    </row>
    <row r="9" spans="1:5">
      <c r="A9" s="3" t="s">
        <v>214</v>
      </c>
    </row>
    <row r="10" spans="1:5">
      <c r="A10" s="4" t="s">
        <v>223</v>
      </c>
      <c r="B10" s="5" t="n">
        <v>1</v>
      </c>
      <c r="C10" s="5" t="n">
        <v>1</v>
      </c>
    </row>
    <row r="11" spans="1:5">
      <c r="A11" s="4" t="s">
        <v>224</v>
      </c>
    </row>
    <row r="12" spans="1:5">
      <c r="A12" s="3" t="s">
        <v>214</v>
      </c>
    </row>
    <row r="13" spans="1:5">
      <c r="A13" s="4" t="s">
        <v>215</v>
      </c>
      <c r="E13" s="7" t="n">
        <v>-11500000</v>
      </c>
    </row>
    <row r="14" spans="1:5">
      <c r="A14" s="4" t="s">
        <v>225</v>
      </c>
    </row>
    <row r="15" spans="1:5">
      <c r="A15" s="3" t="s">
        <v>214</v>
      </c>
    </row>
    <row r="16" spans="1:5">
      <c r="A16" s="4" t="s">
        <v>226</v>
      </c>
      <c r="B16" s="4" t="s">
        <v>217</v>
      </c>
      <c r="C1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7</v>
      </c>
    </row>
    <row r="3" spans="1:3">
      <c r="A3" s="3" t="s">
        <v>228</v>
      </c>
    </row>
    <row r="4" spans="1:3">
      <c r="A4" s="4" t="s">
        <v>229</v>
      </c>
      <c r="B4" s="5" t="n">
        <v>6148</v>
      </c>
      <c r="C4" s="5" t="n">
        <v>6620</v>
      </c>
    </row>
    <row r="5" spans="1:3">
      <c r="A5" s="4" t="s">
        <v>230</v>
      </c>
    </row>
    <row r="6" spans="1:3">
      <c r="A6" s="3" t="s">
        <v>228</v>
      </c>
    </row>
    <row r="7" spans="1:3">
      <c r="A7" s="4" t="s">
        <v>229</v>
      </c>
      <c r="B7" s="5" t="n">
        <v>5451</v>
      </c>
      <c r="C7" s="5" t="n">
        <v>6020</v>
      </c>
    </row>
    <row r="8" spans="1:3">
      <c r="A8" s="4" t="s">
        <v>231</v>
      </c>
    </row>
    <row r="9" spans="1:3">
      <c r="A9" s="3" t="s">
        <v>228</v>
      </c>
    </row>
    <row r="10" spans="1:3">
      <c r="A10" s="4" t="s">
        <v>229</v>
      </c>
      <c r="B10" s="5" t="n">
        <v>107</v>
      </c>
      <c r="C10" s="5" t="n">
        <v>100</v>
      </c>
    </row>
    <row r="11" spans="1:3">
      <c r="A11" s="4" t="s">
        <v>232</v>
      </c>
    </row>
    <row r="12" spans="1:3">
      <c r="A12" s="3" t="s">
        <v>228</v>
      </c>
    </row>
    <row r="13" spans="1:3">
      <c r="A13" s="4" t="s">
        <v>229</v>
      </c>
      <c r="B13" s="5" t="n">
        <v>562</v>
      </c>
      <c r="C13" s="5" t="n">
        <v>459</v>
      </c>
    </row>
    <row r="14" spans="1:3">
      <c r="A14" s="4" t="s">
        <v>233</v>
      </c>
    </row>
    <row r="15" spans="1:3">
      <c r="A15" s="3" t="s">
        <v>228</v>
      </c>
    </row>
    <row r="16" spans="1:3">
      <c r="A16" s="4" t="s">
        <v>229</v>
      </c>
      <c r="B16" s="5" t="n">
        <v>28</v>
      </c>
      <c r="C16" s="5" t="n">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6</v>
      </c>
      <c r="D1" s="2" t="s">
        <v>1</v>
      </c>
    </row>
    <row r="2" spans="1:5">
      <c r="B2" s="2" t="s">
        <v>2</v>
      </c>
      <c r="C2" s="2" t="s">
        <v>67</v>
      </c>
      <c r="D2" s="2" t="s">
        <v>2</v>
      </c>
      <c r="E2" s="2" t="s">
        <v>67</v>
      </c>
    </row>
    <row r="3" spans="1:5">
      <c r="A3" s="3" t="s">
        <v>183</v>
      </c>
    </row>
    <row r="4" spans="1:5">
      <c r="A4" s="4" t="s">
        <v>235</v>
      </c>
      <c r="B4" s="7" t="n">
        <v>8726</v>
      </c>
      <c r="D4" s="7" t="n">
        <v>16991</v>
      </c>
    </row>
    <row r="5" spans="1:5">
      <c r="A5" s="4" t="s">
        <v>85</v>
      </c>
    </row>
    <row r="6" spans="1:5">
      <c r="A6" s="3" t="s">
        <v>183</v>
      </c>
    </row>
    <row r="7" spans="1:5">
      <c r="A7" s="4" t="s">
        <v>86</v>
      </c>
      <c r="B7" s="5" t="n">
        <v>1915</v>
      </c>
      <c r="C7" s="7" t="n">
        <v>318</v>
      </c>
      <c r="D7" s="5" t="n">
        <v>5133</v>
      </c>
      <c r="E7" s="7" t="n">
        <v>6706</v>
      </c>
    </row>
    <row r="8" spans="1:5">
      <c r="A8" s="4" t="s">
        <v>236</v>
      </c>
    </row>
    <row r="9" spans="1:5">
      <c r="A9" s="3" t="s">
        <v>183</v>
      </c>
    </row>
    <row r="10" spans="1:5">
      <c r="A10" s="4" t="s">
        <v>235</v>
      </c>
      <c r="B10" s="5" t="n">
        <v>-872</v>
      </c>
      <c r="D10" s="5" t="n">
        <v>-2206</v>
      </c>
    </row>
    <row r="11" spans="1:5">
      <c r="A11" s="4" t="s">
        <v>237</v>
      </c>
    </row>
    <row r="12" spans="1:5">
      <c r="A12" s="3" t="s">
        <v>183</v>
      </c>
    </row>
    <row r="13" spans="1:5">
      <c r="A13" s="4" t="s">
        <v>86</v>
      </c>
      <c r="B13" s="5" t="n">
        <v>4954</v>
      </c>
      <c r="D13" s="5" t="n">
        <v>12901</v>
      </c>
    </row>
    <row r="14" spans="1:5">
      <c r="A14" s="4" t="s">
        <v>238</v>
      </c>
    </row>
    <row r="15" spans="1:5">
      <c r="A15" s="3" t="s">
        <v>183</v>
      </c>
    </row>
    <row r="16" spans="1:5">
      <c r="A16" s="4" t="s">
        <v>235</v>
      </c>
      <c r="B16" s="5" t="n">
        <v>9598</v>
      </c>
      <c r="D16" s="5" t="n">
        <v>19197</v>
      </c>
    </row>
    <row r="17" spans="1:5">
      <c r="A17" s="4" t="s">
        <v>239</v>
      </c>
    </row>
    <row r="18" spans="1:5">
      <c r="A18" s="3" t="s">
        <v>183</v>
      </c>
    </row>
    <row r="19" spans="1:5">
      <c r="A19" s="4" t="s">
        <v>86</v>
      </c>
      <c r="B19" s="7" t="n">
        <v>-3039</v>
      </c>
      <c r="D19" s="7" t="n">
        <v>-77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3" t="s">
        <v>241</v>
      </c>
    </row>
    <row r="4" spans="1:5">
      <c r="A4" s="4" t="s">
        <v>80</v>
      </c>
      <c r="B4" s="9" t="n">
        <v>-0.4</v>
      </c>
      <c r="C4" s="9" t="n">
        <v>-0.6</v>
      </c>
      <c r="D4" s="9" t="n">
        <v>-1.47</v>
      </c>
      <c r="E4" s="9" t="n">
        <v>-1.82</v>
      </c>
    </row>
    <row r="5" spans="1:5">
      <c r="A5" s="4" t="s">
        <v>242</v>
      </c>
    </row>
    <row r="6" spans="1:5">
      <c r="A6" s="3" t="s">
        <v>241</v>
      </c>
    </row>
    <row r="7" spans="1:5">
      <c r="A7" s="4" t="s">
        <v>80</v>
      </c>
      <c r="B7" s="10" t="n">
        <v>-0.52</v>
      </c>
      <c r="D7" s="10" t="n">
        <v>-1.68</v>
      </c>
    </row>
    <row r="8" spans="1:5">
      <c r="A8" s="4" t="s">
        <v>243</v>
      </c>
    </row>
    <row r="9" spans="1:5">
      <c r="A9" s="3" t="s">
        <v>241</v>
      </c>
    </row>
    <row r="10" spans="1:5">
      <c r="A10" s="4" t="s">
        <v>80</v>
      </c>
      <c r="B10" s="9" t="n">
        <v>0.12</v>
      </c>
      <c r="D10" s="9" t="n">
        <v>0.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8" t="n">
        <v>0.001</v>
      </c>
      <c r="C4"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66</v>
      </c>
      <c r="C1" s="2" t="s">
        <v>1</v>
      </c>
    </row>
    <row r="2" spans="1:3">
      <c r="B2" s="2" t="s">
        <v>2</v>
      </c>
      <c r="C2" s="2" t="s">
        <v>2</v>
      </c>
    </row>
    <row r="3" spans="1:3">
      <c r="A3" s="3" t="s">
        <v>183</v>
      </c>
    </row>
    <row r="4" spans="1:3">
      <c r="A4" s="4" t="s">
        <v>245</v>
      </c>
      <c r="C4" s="7" t="n">
        <v>0</v>
      </c>
    </row>
    <row r="5" spans="1:3">
      <c r="A5" s="4" t="s">
        <v>246</v>
      </c>
      <c r="B5" s="7" t="n">
        <v>5876</v>
      </c>
      <c r="C5" s="5" t="n">
        <v>5876</v>
      </c>
    </row>
    <row r="6" spans="1:3">
      <c r="A6" s="4" t="s">
        <v>247</v>
      </c>
    </row>
    <row r="7" spans="1:3">
      <c r="A7" s="3" t="s">
        <v>183</v>
      </c>
    </row>
    <row r="8" spans="1:3">
      <c r="A8" s="4" t="s">
        <v>245</v>
      </c>
      <c r="B8" s="5" t="n">
        <v>6250</v>
      </c>
      <c r="C8" s="5" t="n">
        <v>18750</v>
      </c>
    </row>
    <row r="9" spans="1:3">
      <c r="A9" s="4" t="s">
        <v>248</v>
      </c>
      <c r="B9" s="5" t="n">
        <v>-6250</v>
      </c>
      <c r="C9" s="5" t="n">
        <v>-18750</v>
      </c>
    </row>
    <row r="10" spans="1:3">
      <c r="A10" s="4" t="s">
        <v>246</v>
      </c>
      <c r="B10" s="5" t="n">
        <v>0</v>
      </c>
      <c r="C10" s="5" t="n">
        <v>0</v>
      </c>
    </row>
    <row r="11" spans="1:3">
      <c r="A11" s="4" t="s">
        <v>249</v>
      </c>
    </row>
    <row r="12" spans="1:3">
      <c r="A12" s="3" t="s">
        <v>183</v>
      </c>
    </row>
    <row r="13" spans="1:3">
      <c r="A13" s="4" t="s">
        <v>245</v>
      </c>
      <c r="B13" s="5" t="n">
        <v>10375</v>
      </c>
      <c r="C13" s="5" t="n">
        <v>19413</v>
      </c>
    </row>
    <row r="14" spans="1:3">
      <c r="A14" s="4" t="s">
        <v>250</v>
      </c>
      <c r="B14" s="5" t="n">
        <v>-5562</v>
      </c>
      <c r="C14" s="5" t="n">
        <v>-12865</v>
      </c>
    </row>
    <row r="15" spans="1:3">
      <c r="A15" s="4" t="s">
        <v>251</v>
      </c>
      <c r="B15" s="5" t="n">
        <v>1063</v>
      </c>
      <c r="C15" s="5" t="n">
        <v>-672</v>
      </c>
    </row>
    <row r="16" spans="1:3">
      <c r="A16" s="4" t="s">
        <v>246</v>
      </c>
      <c r="B16" s="5" t="n">
        <v>5876</v>
      </c>
      <c r="C16" s="5" t="n">
        <v>5876</v>
      </c>
    </row>
    <row r="17" spans="1:3">
      <c r="A17" s="4" t="s">
        <v>252</v>
      </c>
    </row>
    <row r="18" spans="1:3">
      <c r="A18" s="3" t="s">
        <v>183</v>
      </c>
    </row>
    <row r="19" spans="1:3">
      <c r="A19" s="4" t="s">
        <v>245</v>
      </c>
      <c r="B19" s="5" t="n">
        <v>1882</v>
      </c>
      <c r="C19" s="5" t="n">
        <v>6288</v>
      </c>
    </row>
    <row r="20" spans="1:3">
      <c r="A20" s="4" t="s">
        <v>250</v>
      </c>
      <c r="B20" s="5" t="n">
        <v>-1882</v>
      </c>
      <c r="C20" s="5" t="n">
        <v>-6288</v>
      </c>
    </row>
    <row r="21" spans="1:3">
      <c r="A21" s="4" t="s">
        <v>246</v>
      </c>
      <c r="B21" s="7" t="n">
        <v>0</v>
      </c>
      <c r="C2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v>
      </c>
      <c r="B1" s="2" t="s">
        <v>254</v>
      </c>
      <c r="C1" s="2" t="s">
        <v>255</v>
      </c>
      <c r="D1" s="2" t="s">
        <v>2</v>
      </c>
      <c r="E1" s="2" t="s">
        <v>67</v>
      </c>
      <c r="F1" s="2" t="s">
        <v>2</v>
      </c>
      <c r="G1" s="2" t="s">
        <v>67</v>
      </c>
      <c r="H1" s="2" t="s">
        <v>28</v>
      </c>
      <c r="I1" s="2" t="s">
        <v>256</v>
      </c>
      <c r="J1" s="2" t="s">
        <v>257</v>
      </c>
      <c r="K1" s="2" t="s">
        <v>258</v>
      </c>
    </row>
    <row r="2" spans="1:11">
      <c r="A2" s="3" t="s">
        <v>259</v>
      </c>
    </row>
    <row r="3" spans="1:11">
      <c r="A3" s="4" t="s">
        <v>215</v>
      </c>
      <c r="D3" s="7" t="n">
        <v>-714403000</v>
      </c>
      <c r="F3" s="7" t="n">
        <v>-714403000</v>
      </c>
      <c r="H3" s="7" t="n">
        <v>-646081000</v>
      </c>
    </row>
    <row r="4" spans="1:11">
      <c r="A4" s="4" t="s">
        <v>43</v>
      </c>
      <c r="D4" s="5" t="n">
        <v>0</v>
      </c>
      <c r="F4" s="5" t="n">
        <v>0</v>
      </c>
      <c r="H4" s="5" t="n">
        <v>9572000</v>
      </c>
    </row>
    <row r="5" spans="1:11">
      <c r="A5" s="4" t="s">
        <v>72</v>
      </c>
      <c r="D5" s="5" t="n">
        <v>21391000</v>
      </c>
      <c r="E5" s="7" t="n">
        <v>24947000</v>
      </c>
      <c r="F5" s="5" t="n">
        <v>65858000</v>
      </c>
      <c r="G5" s="7" t="n">
        <v>64045000</v>
      </c>
    </row>
    <row r="6" spans="1:11">
      <c r="A6" s="4" t="s">
        <v>33</v>
      </c>
      <c r="D6" s="5" t="n">
        <v>5876000</v>
      </c>
      <c r="F6" s="5" t="n">
        <v>5876000</v>
      </c>
      <c r="H6" s="5" t="n">
        <v>0</v>
      </c>
    </row>
    <row r="7" spans="1:11">
      <c r="A7" s="4" t="s">
        <v>32</v>
      </c>
      <c r="D7" s="5" t="n">
        <v>9156000</v>
      </c>
      <c r="F7" s="5" t="n">
        <v>9156000</v>
      </c>
      <c r="H7" s="5" t="n">
        <v>1112000</v>
      </c>
    </row>
    <row r="8" spans="1:11">
      <c r="A8" s="4" t="s">
        <v>260</v>
      </c>
    </row>
    <row r="9" spans="1:11">
      <c r="A9" s="3" t="s">
        <v>259</v>
      </c>
    </row>
    <row r="10" spans="1:11">
      <c r="A10" s="4" t="s">
        <v>261</v>
      </c>
      <c r="I10" s="7" t="n">
        <v>15000000</v>
      </c>
    </row>
    <row r="11" spans="1:11">
      <c r="A11" s="4" t="s">
        <v>249</v>
      </c>
    </row>
    <row r="12" spans="1:11">
      <c r="A12" s="3" t="s">
        <v>259</v>
      </c>
    </row>
    <row r="13" spans="1:11">
      <c r="A13" s="4" t="s">
        <v>262</v>
      </c>
      <c r="D13" s="5" t="n">
        <v>-1063000</v>
      </c>
      <c r="F13" s="5" t="n">
        <v>672000</v>
      </c>
    </row>
    <row r="14" spans="1:11">
      <c r="A14" s="4" t="s">
        <v>33</v>
      </c>
      <c r="D14" s="5" t="n">
        <v>5876000</v>
      </c>
      <c r="F14" s="5" t="n">
        <v>5876000</v>
      </c>
      <c r="H14" s="5" t="n">
        <v>19413000</v>
      </c>
      <c r="K14" s="7" t="n">
        <v>10375000</v>
      </c>
    </row>
    <row r="15" spans="1:11">
      <c r="A15" s="4" t="s">
        <v>263</v>
      </c>
    </row>
    <row r="16" spans="1:11">
      <c r="A16" s="3" t="s">
        <v>259</v>
      </c>
    </row>
    <row r="17" spans="1:11">
      <c r="A17" s="4" t="s">
        <v>264</v>
      </c>
      <c r="F17" s="5" t="n">
        <v>2000000</v>
      </c>
    </row>
    <row r="18" spans="1:11">
      <c r="A18" s="4" t="s">
        <v>265</v>
      </c>
    </row>
    <row r="19" spans="1:11">
      <c r="A19" s="3" t="s">
        <v>259</v>
      </c>
    </row>
    <row r="20" spans="1:11">
      <c r="A20" s="4" t="s">
        <v>266</v>
      </c>
      <c r="F20" s="5" t="n">
        <v>200000000</v>
      </c>
    </row>
    <row r="21" spans="1:11">
      <c r="A21" s="4" t="s">
        <v>267</v>
      </c>
    </row>
    <row r="22" spans="1:11">
      <c r="A22" s="3" t="s">
        <v>259</v>
      </c>
    </row>
    <row r="23" spans="1:11">
      <c r="A23" s="4" t="s">
        <v>268</v>
      </c>
      <c r="D23" s="5" t="n">
        <v>300000000</v>
      </c>
      <c r="F23" s="5" t="n">
        <v>300000000</v>
      </c>
    </row>
    <row r="24" spans="1:11">
      <c r="A24" s="4" t="s">
        <v>269</v>
      </c>
    </row>
    <row r="25" spans="1:11">
      <c r="A25" s="3" t="s">
        <v>259</v>
      </c>
    </row>
    <row r="26" spans="1:11">
      <c r="A26" s="4" t="s">
        <v>270</v>
      </c>
      <c r="D26" s="5" t="n">
        <v>300000000</v>
      </c>
      <c r="F26" s="5" t="n">
        <v>300000000</v>
      </c>
    </row>
    <row r="27" spans="1:11">
      <c r="A27" s="4" t="s">
        <v>224</v>
      </c>
    </row>
    <row r="28" spans="1:11">
      <c r="A28" s="3" t="s">
        <v>259</v>
      </c>
    </row>
    <row r="29" spans="1:11">
      <c r="A29" s="4" t="s">
        <v>215</v>
      </c>
      <c r="C29" s="7" t="n">
        <v>-11500000</v>
      </c>
    </row>
    <row r="30" spans="1:11">
      <c r="A30" s="4" t="s">
        <v>118</v>
      </c>
      <c r="D30" s="5" t="n">
        <v>4400000</v>
      </c>
      <c r="F30" s="5" t="n">
        <v>4400000</v>
      </c>
    </row>
    <row r="31" spans="1:11">
      <c r="A31" s="4" t="s">
        <v>271</v>
      </c>
    </row>
    <row r="32" spans="1:11">
      <c r="A32" s="3" t="s">
        <v>259</v>
      </c>
    </row>
    <row r="33" spans="1:11">
      <c r="A33" s="4" t="s">
        <v>215</v>
      </c>
      <c r="C33" s="5" t="n">
        <v>19400000</v>
      </c>
    </row>
    <row r="34" spans="1:11">
      <c r="A34" s="4" t="s">
        <v>272</v>
      </c>
      <c r="C34" s="5" t="n">
        <v>50000000</v>
      </c>
    </row>
    <row r="35" spans="1:11">
      <c r="A35" s="4" t="s">
        <v>72</v>
      </c>
      <c r="C35" s="5" t="n">
        <v>35600000</v>
      </c>
    </row>
    <row r="36" spans="1:11">
      <c r="A36" s="4" t="s">
        <v>33</v>
      </c>
      <c r="C36" s="5" t="n">
        <v>19400000</v>
      </c>
    </row>
    <row r="37" spans="1:11">
      <c r="A37" s="4" t="s">
        <v>273</v>
      </c>
      <c r="C37" s="5" t="n">
        <v>83000000</v>
      </c>
    </row>
    <row r="38" spans="1:11">
      <c r="A38" s="4" t="s">
        <v>274</v>
      </c>
      <c r="C38" s="5" t="n">
        <v>18000000</v>
      </c>
    </row>
    <row r="39" spans="1:11">
      <c r="A39" s="4" t="s">
        <v>275</v>
      </c>
    </row>
    <row r="40" spans="1:11">
      <c r="A40" s="3" t="s">
        <v>259</v>
      </c>
    </row>
    <row r="41" spans="1:11">
      <c r="A41" s="4" t="s">
        <v>276</v>
      </c>
      <c r="B41" s="7" t="n">
        <v>40000000</v>
      </c>
    </row>
    <row r="42" spans="1:11">
      <c r="A42" s="4" t="s">
        <v>277</v>
      </c>
      <c r="B42" s="4" t="s">
        <v>278</v>
      </c>
    </row>
    <row r="43" spans="1:11">
      <c r="A43" s="4" t="s">
        <v>279</v>
      </c>
      <c r="B43" s="7" t="n">
        <v>6300000</v>
      </c>
      <c r="F43" s="5" t="n">
        <v>18800000</v>
      </c>
    </row>
    <row r="44" spans="1:11">
      <c r="A44" s="4" t="s">
        <v>280</v>
      </c>
      <c r="B44" s="7" t="n">
        <v>0</v>
      </c>
      <c r="H44" s="5" t="n">
        <v>20000000</v>
      </c>
      <c r="I44" s="5" t="n">
        <v>1300000</v>
      </c>
    </row>
    <row r="45" spans="1:11">
      <c r="A45" s="4" t="s">
        <v>281</v>
      </c>
    </row>
    <row r="46" spans="1:11">
      <c r="A46" s="3" t="s">
        <v>259</v>
      </c>
    </row>
    <row r="47" spans="1:11">
      <c r="A47" s="4" t="s">
        <v>279</v>
      </c>
      <c r="D47" s="5" t="n">
        <v>6300000</v>
      </c>
      <c r="F47" s="5" t="n">
        <v>18800000</v>
      </c>
    </row>
    <row r="48" spans="1:11">
      <c r="A48" s="4" t="s">
        <v>282</v>
      </c>
      <c r="G48" s="5" t="n">
        <v>1300000</v>
      </c>
    </row>
    <row r="49" spans="1:11">
      <c r="A49" s="4" t="s">
        <v>279</v>
      </c>
      <c r="G49" s="5" t="n">
        <v>13800000</v>
      </c>
    </row>
    <row r="50" spans="1:11">
      <c r="A50" s="4" t="s">
        <v>283</v>
      </c>
    </row>
    <row r="51" spans="1:11">
      <c r="A51" s="3" t="s">
        <v>259</v>
      </c>
    </row>
    <row r="52" spans="1:11">
      <c r="A52" s="4" t="s">
        <v>282</v>
      </c>
      <c r="C52" s="5" t="n">
        <v>0</v>
      </c>
      <c r="F52" s="5" t="n">
        <v>0</v>
      </c>
      <c r="G52" s="5" t="n">
        <v>10000000</v>
      </c>
    </row>
    <row r="53" spans="1:11">
      <c r="A53" s="4" t="s">
        <v>284</v>
      </c>
    </row>
    <row r="54" spans="1:11">
      <c r="A54" s="3" t="s">
        <v>259</v>
      </c>
    </row>
    <row r="55" spans="1:11">
      <c r="A55" s="4" t="s">
        <v>262</v>
      </c>
      <c r="C55" s="5" t="n">
        <v>18800000</v>
      </c>
    </row>
    <row r="56" spans="1:11">
      <c r="A56" s="4" t="s">
        <v>215</v>
      </c>
      <c r="C56" s="7" t="n">
        <v>-18800000</v>
      </c>
    </row>
    <row r="57" spans="1:11">
      <c r="A57" s="4" t="s">
        <v>192</v>
      </c>
    </row>
    <row r="58" spans="1:11">
      <c r="A58" s="3" t="s">
        <v>259</v>
      </c>
    </row>
    <row r="59" spans="1:11">
      <c r="A59" s="4" t="s">
        <v>285</v>
      </c>
      <c r="D59" s="5" t="n">
        <v>8526000</v>
      </c>
      <c r="E59" s="7" t="n">
        <v>2112000</v>
      </c>
      <c r="F59" s="5" t="n">
        <v>16791000</v>
      </c>
      <c r="G59" s="7" t="n">
        <v>8810000</v>
      </c>
    </row>
    <row r="60" spans="1:11">
      <c r="A60" s="4" t="s">
        <v>286</v>
      </c>
    </row>
    <row r="61" spans="1:11">
      <c r="A61" s="3" t="s">
        <v>259</v>
      </c>
    </row>
    <row r="62" spans="1:11">
      <c r="A62" s="4" t="s">
        <v>285</v>
      </c>
      <c r="J62" s="7" t="n">
        <v>30000000</v>
      </c>
    </row>
    <row r="63" spans="1:11">
      <c r="A63" s="4" t="s">
        <v>287</v>
      </c>
      <c r="J63" s="7" t="n">
        <v>15000000</v>
      </c>
    </row>
    <row r="64" spans="1:11">
      <c r="A64" s="4" t="s">
        <v>288</v>
      </c>
    </row>
    <row r="65" spans="1:11">
      <c r="A65" s="3" t="s">
        <v>259</v>
      </c>
    </row>
    <row r="66" spans="1:11">
      <c r="A66" s="4" t="s">
        <v>287</v>
      </c>
      <c r="I66" s="5" t="n">
        <v>15000000</v>
      </c>
    </row>
    <row r="67" spans="1:11">
      <c r="A67" s="4" t="s">
        <v>289</v>
      </c>
      <c r="I67" s="5" t="n">
        <v>35000000</v>
      </c>
    </row>
    <row r="68" spans="1:11">
      <c r="A68" s="4" t="s">
        <v>290</v>
      </c>
      <c r="I68" s="5" t="n">
        <v>44200000</v>
      </c>
    </row>
    <row r="69" spans="1:11">
      <c r="A69" s="4" t="s">
        <v>291</v>
      </c>
      <c r="I69" s="7" t="n">
        <v>94200000</v>
      </c>
    </row>
    <row r="70" spans="1:11">
      <c r="A70" s="4" t="s">
        <v>292</v>
      </c>
    </row>
    <row r="71" spans="1:11">
      <c r="A71" s="3" t="s">
        <v>259</v>
      </c>
    </row>
    <row r="72" spans="1:11">
      <c r="A72" s="4" t="s">
        <v>293</v>
      </c>
      <c r="H72" s="5" t="n">
        <v>15000000</v>
      </c>
    </row>
    <row r="73" spans="1:11">
      <c r="A73" s="4" t="s">
        <v>294</v>
      </c>
    </row>
    <row r="74" spans="1:11">
      <c r="A74" s="3" t="s">
        <v>259</v>
      </c>
    </row>
    <row r="75" spans="1:11">
      <c r="A75" s="4" t="s">
        <v>266</v>
      </c>
      <c r="F75" s="5" t="n">
        <v>95000000</v>
      </c>
    </row>
    <row r="76" spans="1:11">
      <c r="A76" s="4" t="s">
        <v>295</v>
      </c>
    </row>
    <row r="77" spans="1:11">
      <c r="A77" s="3" t="s">
        <v>259</v>
      </c>
    </row>
    <row r="78" spans="1:11">
      <c r="A78" s="4" t="s">
        <v>266</v>
      </c>
      <c r="F78" s="5" t="n">
        <v>600000000</v>
      </c>
    </row>
    <row r="79" spans="1:11">
      <c r="A79" s="4" t="s">
        <v>296</v>
      </c>
    </row>
    <row r="80" spans="1:11">
      <c r="A80" s="3" t="s">
        <v>259</v>
      </c>
    </row>
    <row r="81" spans="1:11">
      <c r="A81" s="4" t="s">
        <v>266</v>
      </c>
      <c r="F81" s="5" t="n">
        <v>100000000</v>
      </c>
    </row>
    <row r="82" spans="1:11">
      <c r="A82" s="4" t="s">
        <v>297</v>
      </c>
    </row>
    <row r="83" spans="1:11">
      <c r="A83" s="3" t="s">
        <v>259</v>
      </c>
    </row>
    <row r="84" spans="1:11">
      <c r="A84" s="4" t="s">
        <v>43</v>
      </c>
      <c r="H84" s="5" t="n">
        <v>15000000</v>
      </c>
    </row>
    <row r="85" spans="1:11">
      <c r="A85" s="4" t="s">
        <v>298</v>
      </c>
    </row>
    <row r="86" spans="1:11">
      <c r="A86" s="3" t="s">
        <v>259</v>
      </c>
    </row>
    <row r="87" spans="1:11">
      <c r="A87" s="4" t="s">
        <v>299</v>
      </c>
      <c r="D87" s="5" t="n">
        <v>9500000</v>
      </c>
      <c r="F87" s="5" t="n">
        <v>9500000</v>
      </c>
      <c r="H87" s="5" t="n">
        <v>0</v>
      </c>
    </row>
    <row r="88" spans="1:11">
      <c r="A88" s="4" t="s">
        <v>32</v>
      </c>
      <c r="D88" s="7" t="n">
        <v>9200</v>
      </c>
      <c r="F88" s="7" t="n">
        <v>9200</v>
      </c>
      <c r="H8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6</v>
      </c>
      <c r="D1" s="2" t="s">
        <v>1</v>
      </c>
    </row>
    <row r="2" spans="1:5">
      <c r="B2" s="2" t="s">
        <v>2</v>
      </c>
      <c r="C2" s="2" t="s">
        <v>67</v>
      </c>
      <c r="D2" s="2" t="s">
        <v>2</v>
      </c>
      <c r="E2" s="2" t="s">
        <v>67</v>
      </c>
    </row>
    <row r="3" spans="1:5">
      <c r="A3" s="3" t="s">
        <v>301</v>
      </c>
    </row>
    <row r="4" spans="1:5">
      <c r="A4" s="4" t="s">
        <v>302</v>
      </c>
      <c r="B4" s="7" t="n">
        <v>10641</v>
      </c>
      <c r="C4" s="7" t="n">
        <v>6180</v>
      </c>
      <c r="D4" s="7" t="n">
        <v>22124</v>
      </c>
      <c r="E4" s="7" t="n">
        <v>13386</v>
      </c>
    </row>
    <row r="5" spans="1:5">
      <c r="A5" s="4" t="s">
        <v>192</v>
      </c>
    </row>
    <row r="6" spans="1:5">
      <c r="A6" s="3" t="s">
        <v>301</v>
      </c>
    </row>
    <row r="7" spans="1:5">
      <c r="A7" s="4" t="s">
        <v>235</v>
      </c>
      <c r="B7" s="5" t="n">
        <v>8526</v>
      </c>
      <c r="C7" s="5" t="n">
        <v>2112</v>
      </c>
      <c r="D7" s="5" t="n">
        <v>16791</v>
      </c>
      <c r="E7" s="5" t="n">
        <v>8810</v>
      </c>
    </row>
    <row r="8" spans="1:5">
      <c r="A8" s="4" t="s">
        <v>302</v>
      </c>
      <c r="B8" s="5" t="n">
        <v>10441</v>
      </c>
      <c r="C8" s="5" t="n">
        <v>2430</v>
      </c>
      <c r="D8" s="5" t="n">
        <v>21924</v>
      </c>
      <c r="E8" s="5" t="n">
        <v>15517</v>
      </c>
    </row>
    <row r="9" spans="1:5">
      <c r="A9" s="4" t="s">
        <v>303</v>
      </c>
    </row>
    <row r="10" spans="1:5">
      <c r="A10" s="3" t="s">
        <v>301</v>
      </c>
    </row>
    <row r="11" spans="1:5">
      <c r="A11" s="4" t="s">
        <v>86</v>
      </c>
      <c r="B11" s="7" t="n">
        <v>1915</v>
      </c>
      <c r="C11" s="7" t="n">
        <v>318</v>
      </c>
      <c r="D11" s="7" t="n">
        <v>5133</v>
      </c>
      <c r="E11" s="7" t="n">
        <v>67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8</v>
      </c>
    </row>
    <row r="2" spans="1:3">
      <c r="A2" s="3" t="s">
        <v>305</v>
      </c>
    </row>
    <row r="3" spans="1:3">
      <c r="A3" s="4" t="s">
        <v>306</v>
      </c>
      <c r="B3" s="7" t="n">
        <v>27624</v>
      </c>
      <c r="C3" s="7" t="n">
        <v>125206</v>
      </c>
    </row>
    <row r="4" spans="1:3">
      <c r="A4" s="4" t="s">
        <v>306</v>
      </c>
      <c r="B4" s="5" t="n">
        <v>210272</v>
      </c>
    </row>
    <row r="5" spans="1:3">
      <c r="A5" s="4" t="s">
        <v>307</v>
      </c>
      <c r="B5" s="5" t="n">
        <v>0</v>
      </c>
    </row>
    <row r="6" spans="1:3">
      <c r="A6" s="4" t="s">
        <v>308</v>
      </c>
      <c r="B6" s="5" t="n">
        <v>-126</v>
      </c>
    </row>
    <row r="7" spans="1:3">
      <c r="A7" s="4" t="s">
        <v>309</v>
      </c>
      <c r="B7" s="5" t="n">
        <v>210146</v>
      </c>
    </row>
    <row r="8" spans="1:3">
      <c r="A8" s="4" t="s">
        <v>310</v>
      </c>
    </row>
    <row r="9" spans="1:3">
      <c r="A9" s="3" t="s">
        <v>305</v>
      </c>
    </row>
    <row r="10" spans="1:3">
      <c r="A10" s="4" t="s">
        <v>306</v>
      </c>
      <c r="C10" s="5" t="n">
        <v>111501</v>
      </c>
    </row>
    <row r="11" spans="1:3">
      <c r="A11" s="4" t="s">
        <v>307</v>
      </c>
      <c r="C11" s="5" t="n">
        <v>0</v>
      </c>
    </row>
    <row r="12" spans="1:3">
      <c r="A12" s="4" t="s">
        <v>308</v>
      </c>
      <c r="C12" s="5" t="n">
        <v>0</v>
      </c>
    </row>
    <row r="13" spans="1:3">
      <c r="A13" s="4" t="s">
        <v>309</v>
      </c>
      <c r="C13" s="5" t="n">
        <v>111501</v>
      </c>
    </row>
    <row r="14" spans="1:3">
      <c r="A14" s="4" t="s">
        <v>311</v>
      </c>
    </row>
    <row r="15" spans="1:3">
      <c r="A15" s="3" t="s">
        <v>305</v>
      </c>
    </row>
    <row r="16" spans="1:3">
      <c r="A16" s="4" t="s">
        <v>306</v>
      </c>
      <c r="C16" s="5" t="n">
        <v>143895</v>
      </c>
    </row>
    <row r="17" spans="1:3">
      <c r="A17" s="4" t="s">
        <v>307</v>
      </c>
      <c r="C17" s="5" t="n">
        <v>0</v>
      </c>
    </row>
    <row r="18" spans="1:3">
      <c r="A18" s="4" t="s">
        <v>308</v>
      </c>
      <c r="C18" s="5" t="n">
        <v>-210</v>
      </c>
    </row>
    <row r="19" spans="1:3">
      <c r="A19" s="4" t="s">
        <v>309</v>
      </c>
      <c r="C19" s="5" t="n">
        <v>143685</v>
      </c>
    </row>
    <row r="20" spans="1:3">
      <c r="A20" s="4" t="s">
        <v>312</v>
      </c>
    </row>
    <row r="21" spans="1:3">
      <c r="A21" s="3" t="s">
        <v>305</v>
      </c>
    </row>
    <row r="22" spans="1:3">
      <c r="A22" s="4" t="s">
        <v>306</v>
      </c>
      <c r="C22" s="5" t="n">
        <v>16538</v>
      </c>
    </row>
    <row r="23" spans="1:3">
      <c r="A23" s="4" t="s">
        <v>307</v>
      </c>
      <c r="C23" s="5" t="n">
        <v>0</v>
      </c>
    </row>
    <row r="24" spans="1:3">
      <c r="A24" s="4" t="s">
        <v>308</v>
      </c>
      <c r="C24" s="5" t="n">
        <v>-20</v>
      </c>
    </row>
    <row r="25" spans="1:3">
      <c r="A25" s="4" t="s">
        <v>309</v>
      </c>
      <c r="C25" s="7" t="n">
        <v>16518</v>
      </c>
    </row>
    <row r="26" spans="1:3">
      <c r="A26" s="4" t="s">
        <v>313</v>
      </c>
    </row>
    <row r="27" spans="1:3">
      <c r="A27" s="3" t="s">
        <v>305</v>
      </c>
    </row>
    <row r="28" spans="1:3">
      <c r="A28" s="4" t="s">
        <v>306</v>
      </c>
      <c r="B28" s="5" t="n">
        <v>26353</v>
      </c>
    </row>
    <row r="29" spans="1:3">
      <c r="A29" s="4" t="s">
        <v>307</v>
      </c>
      <c r="B29" s="5" t="n">
        <v>0</v>
      </c>
    </row>
    <row r="30" spans="1:3">
      <c r="A30" s="4" t="s">
        <v>308</v>
      </c>
      <c r="B30" s="5" t="n">
        <v>0</v>
      </c>
    </row>
    <row r="31" spans="1:3">
      <c r="A31" s="4" t="s">
        <v>309</v>
      </c>
      <c r="B31" s="5" t="n">
        <v>26353</v>
      </c>
    </row>
    <row r="32" spans="1:3">
      <c r="A32" s="4" t="s">
        <v>314</v>
      </c>
    </row>
    <row r="33" spans="1:3">
      <c r="A33" s="3" t="s">
        <v>305</v>
      </c>
    </row>
    <row r="34" spans="1:3">
      <c r="A34" s="4" t="s">
        <v>306</v>
      </c>
      <c r="B34" s="5" t="n">
        <v>79489</v>
      </c>
    </row>
    <row r="35" spans="1:3">
      <c r="A35" s="4" t="s">
        <v>307</v>
      </c>
      <c r="B35" s="5" t="n">
        <v>0</v>
      </c>
    </row>
    <row r="36" spans="1:3">
      <c r="A36" s="4" t="s">
        <v>308</v>
      </c>
      <c r="B36" s="5" t="n">
        <v>-97</v>
      </c>
    </row>
    <row r="37" spans="1:3">
      <c r="A37" s="4" t="s">
        <v>309</v>
      </c>
      <c r="B37" s="5" t="n">
        <v>79392</v>
      </c>
    </row>
    <row r="38" spans="1:3">
      <c r="A38" s="4" t="s">
        <v>315</v>
      </c>
    </row>
    <row r="39" spans="1:3">
      <c r="A39" s="3" t="s">
        <v>305</v>
      </c>
    </row>
    <row r="40" spans="1:3">
      <c r="A40" s="4" t="s">
        <v>306</v>
      </c>
      <c r="B40" s="5" t="n">
        <v>27675</v>
      </c>
    </row>
    <row r="41" spans="1:3">
      <c r="A41" s="4" t="s">
        <v>307</v>
      </c>
      <c r="B41" s="5" t="n">
        <v>0</v>
      </c>
    </row>
    <row r="42" spans="1:3">
      <c r="A42" s="4" t="s">
        <v>308</v>
      </c>
      <c r="B42" s="5" t="n">
        <v>-9</v>
      </c>
    </row>
    <row r="43" spans="1:3">
      <c r="A43" s="4" t="s">
        <v>309</v>
      </c>
      <c r="B43" s="5" t="n">
        <v>27666</v>
      </c>
    </row>
    <row r="44" spans="1:3">
      <c r="A44" s="4" t="s">
        <v>316</v>
      </c>
    </row>
    <row r="45" spans="1:3">
      <c r="A45" s="3" t="s">
        <v>305</v>
      </c>
    </row>
    <row r="46" spans="1:3">
      <c r="A46" s="4" t="s">
        <v>306</v>
      </c>
      <c r="B46" s="5" t="n">
        <v>62872</v>
      </c>
    </row>
    <row r="47" spans="1:3">
      <c r="A47" s="4" t="s">
        <v>307</v>
      </c>
      <c r="B47" s="5" t="n">
        <v>0</v>
      </c>
    </row>
    <row r="48" spans="1:3">
      <c r="A48" s="4" t="s">
        <v>308</v>
      </c>
      <c r="B48" s="5" t="n">
        <v>-16</v>
      </c>
    </row>
    <row r="49" spans="1:3">
      <c r="A49" s="4" t="s">
        <v>309</v>
      </c>
      <c r="B49" s="5" t="n">
        <v>62856</v>
      </c>
    </row>
    <row r="50" spans="1:3">
      <c r="A50" s="4" t="s">
        <v>317</v>
      </c>
    </row>
    <row r="51" spans="1:3">
      <c r="A51" s="3" t="s">
        <v>305</v>
      </c>
    </row>
    <row r="52" spans="1:3">
      <c r="A52" s="4" t="s">
        <v>306</v>
      </c>
      <c r="B52" s="5" t="n">
        <v>13883</v>
      </c>
    </row>
    <row r="53" spans="1:3">
      <c r="A53" s="4" t="s">
        <v>307</v>
      </c>
      <c r="B53" s="5" t="n">
        <v>0</v>
      </c>
    </row>
    <row r="54" spans="1:3">
      <c r="A54" s="4" t="s">
        <v>308</v>
      </c>
      <c r="B54" s="5" t="n">
        <v>-4</v>
      </c>
    </row>
    <row r="55" spans="1:3">
      <c r="A55" s="4" t="s">
        <v>309</v>
      </c>
      <c r="B55" s="7" t="n">
        <v>138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8</v>
      </c>
      <c r="B1" s="2" t="s">
        <v>66</v>
      </c>
      <c r="D1" s="2" t="s">
        <v>1</v>
      </c>
    </row>
    <row r="2" spans="1:5">
      <c r="B2" s="2" t="s">
        <v>2</v>
      </c>
      <c r="C2" s="2" t="s">
        <v>67</v>
      </c>
      <c r="D2" s="2" t="s">
        <v>2</v>
      </c>
      <c r="E2" s="2" t="s">
        <v>67</v>
      </c>
    </row>
    <row r="3" spans="1:5">
      <c r="A3" s="3" t="s">
        <v>319</v>
      </c>
    </row>
    <row r="4" spans="1:5">
      <c r="A4" s="4" t="s">
        <v>320</v>
      </c>
      <c r="B4" s="7" t="n">
        <v>900000</v>
      </c>
      <c r="D4" s="7" t="n">
        <v>900000</v>
      </c>
    </row>
    <row r="5" spans="1:5">
      <c r="A5" s="4" t="s">
        <v>321</v>
      </c>
      <c r="B5" s="5" t="n">
        <v>0</v>
      </c>
      <c r="D5" s="5" t="n">
        <v>0</v>
      </c>
    </row>
    <row r="6" spans="1:5">
      <c r="A6" s="4" t="s">
        <v>322</v>
      </c>
      <c r="B6" s="7" t="n">
        <v>1300000</v>
      </c>
      <c r="C6" s="7" t="n">
        <v>800000</v>
      </c>
      <c r="D6" s="7" t="n">
        <v>3300000</v>
      </c>
      <c r="E6" s="7" t="n">
        <v>18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24</v>
      </c>
    </row>
    <row r="3" spans="1:3">
      <c r="A3" s="4" t="s">
        <v>325</v>
      </c>
      <c r="B3" s="7" t="n">
        <v>210146</v>
      </c>
      <c r="C3" s="7" t="n">
        <v>271704</v>
      </c>
    </row>
    <row r="4" spans="1:3">
      <c r="A4" s="4" t="s">
        <v>326</v>
      </c>
    </row>
    <row r="5" spans="1:3">
      <c r="A5" s="3" t="s">
        <v>324</v>
      </c>
    </row>
    <row r="6" spans="1:3">
      <c r="A6" s="4" t="s">
        <v>325</v>
      </c>
      <c r="B6" s="5" t="n">
        <v>105745</v>
      </c>
      <c r="C6" s="5" t="n">
        <v>217375</v>
      </c>
    </row>
    <row r="7" spans="1:3">
      <c r="A7" s="4" t="s">
        <v>327</v>
      </c>
    </row>
    <row r="8" spans="1:3">
      <c r="A8" s="3" t="s">
        <v>324</v>
      </c>
    </row>
    <row r="9" spans="1:3">
      <c r="A9" s="4" t="s">
        <v>325</v>
      </c>
      <c r="B9" s="5" t="n">
        <v>104401</v>
      </c>
      <c r="C9" s="5" t="n">
        <v>54329</v>
      </c>
    </row>
    <row r="10" spans="1:3">
      <c r="A10" s="4" t="s">
        <v>328</v>
      </c>
    </row>
    <row r="11" spans="1:3">
      <c r="A11" s="3" t="s">
        <v>324</v>
      </c>
    </row>
    <row r="12" spans="1:3">
      <c r="A12" s="4" t="s">
        <v>325</v>
      </c>
      <c r="B12" s="5" t="n">
        <v>0</v>
      </c>
      <c r="C12" s="5" t="n">
        <v>0</v>
      </c>
    </row>
    <row r="13" spans="1:3">
      <c r="A13" s="4" t="s">
        <v>313</v>
      </c>
    </row>
    <row r="14" spans="1:3">
      <c r="A14" s="3" t="s">
        <v>324</v>
      </c>
    </row>
    <row r="15" spans="1:3">
      <c r="A15" s="4" t="s">
        <v>325</v>
      </c>
      <c r="B15" s="5" t="n">
        <v>26353</v>
      </c>
      <c r="C15" s="5" t="n">
        <v>51001</v>
      </c>
    </row>
    <row r="16" spans="1:3">
      <c r="A16" s="4" t="s">
        <v>329</v>
      </c>
    </row>
    <row r="17" spans="1:3">
      <c r="A17" s="3" t="s">
        <v>324</v>
      </c>
    </row>
    <row r="18" spans="1:3">
      <c r="A18" s="4" t="s">
        <v>325</v>
      </c>
      <c r="B18" s="5" t="n">
        <v>26353</v>
      </c>
      <c r="C18" s="5" t="n">
        <v>51001</v>
      </c>
    </row>
    <row r="19" spans="1:3">
      <c r="A19" s="4" t="s">
        <v>330</v>
      </c>
    </row>
    <row r="20" spans="1:3">
      <c r="A20" s="3" t="s">
        <v>324</v>
      </c>
    </row>
    <row r="21" spans="1:3">
      <c r="A21" s="4" t="s">
        <v>325</v>
      </c>
      <c r="B21" s="5" t="n">
        <v>0</v>
      </c>
      <c r="C21" s="5" t="n">
        <v>0</v>
      </c>
    </row>
    <row r="22" spans="1:3">
      <c r="A22" s="4" t="s">
        <v>331</v>
      </c>
    </row>
    <row r="23" spans="1:3">
      <c r="A23" s="3" t="s">
        <v>324</v>
      </c>
    </row>
    <row r="24" spans="1:3">
      <c r="A24" s="4" t="s">
        <v>325</v>
      </c>
      <c r="B24" s="5" t="n">
        <v>0</v>
      </c>
      <c r="C24" s="5" t="n">
        <v>0</v>
      </c>
    </row>
    <row r="25" spans="1:3">
      <c r="A25" s="4" t="s">
        <v>314</v>
      </c>
    </row>
    <row r="26" spans="1:3">
      <c r="A26" s="3" t="s">
        <v>324</v>
      </c>
    </row>
    <row r="27" spans="1:3">
      <c r="A27" s="4" t="s">
        <v>325</v>
      </c>
      <c r="B27" s="5" t="n">
        <v>79392</v>
      </c>
      <c r="C27" s="5" t="n">
        <v>165801</v>
      </c>
    </row>
    <row r="28" spans="1:3">
      <c r="A28" s="4" t="s">
        <v>332</v>
      </c>
    </row>
    <row r="29" spans="1:3">
      <c r="A29" s="3" t="s">
        <v>324</v>
      </c>
    </row>
    <row r="30" spans="1:3">
      <c r="A30" s="4" t="s">
        <v>325</v>
      </c>
      <c r="B30" s="5" t="n">
        <v>79392</v>
      </c>
      <c r="C30" s="5" t="n">
        <v>165801</v>
      </c>
    </row>
    <row r="31" spans="1:3">
      <c r="A31" s="4" t="s">
        <v>333</v>
      </c>
    </row>
    <row r="32" spans="1:3">
      <c r="A32" s="3" t="s">
        <v>324</v>
      </c>
    </row>
    <row r="33" spans="1:3">
      <c r="A33" s="4" t="s">
        <v>325</v>
      </c>
      <c r="B33" s="5" t="n">
        <v>0</v>
      </c>
      <c r="C33" s="5" t="n">
        <v>0</v>
      </c>
    </row>
    <row r="34" spans="1:3">
      <c r="A34" s="4" t="s">
        <v>334</v>
      </c>
    </row>
    <row r="35" spans="1:3">
      <c r="A35" s="3" t="s">
        <v>324</v>
      </c>
    </row>
    <row r="36" spans="1:3">
      <c r="A36" s="4" t="s">
        <v>325</v>
      </c>
      <c r="B36" s="5" t="n">
        <v>0</v>
      </c>
      <c r="C36" s="5" t="n">
        <v>0</v>
      </c>
    </row>
    <row r="37" spans="1:3">
      <c r="A37" s="4" t="s">
        <v>315</v>
      </c>
    </row>
    <row r="38" spans="1:3">
      <c r="A38" s="3" t="s">
        <v>324</v>
      </c>
    </row>
    <row r="39" spans="1:3">
      <c r="A39" s="4" t="s">
        <v>325</v>
      </c>
      <c r="B39" s="5" t="n">
        <v>27666</v>
      </c>
      <c r="C39" s="5" t="n">
        <v>54329</v>
      </c>
    </row>
    <row r="40" spans="1:3">
      <c r="A40" s="4" t="s">
        <v>335</v>
      </c>
    </row>
    <row r="41" spans="1:3">
      <c r="A41" s="3" t="s">
        <v>324</v>
      </c>
    </row>
    <row r="42" spans="1:3">
      <c r="A42" s="4" t="s">
        <v>325</v>
      </c>
      <c r="B42" s="5" t="n">
        <v>0</v>
      </c>
      <c r="C42" s="5" t="n">
        <v>0</v>
      </c>
    </row>
    <row r="43" spans="1:3">
      <c r="A43" s="4" t="s">
        <v>336</v>
      </c>
    </row>
    <row r="44" spans="1:3">
      <c r="A44" s="3" t="s">
        <v>324</v>
      </c>
    </row>
    <row r="45" spans="1:3">
      <c r="A45" s="4" t="s">
        <v>325</v>
      </c>
      <c r="B45" s="5" t="n">
        <v>27666</v>
      </c>
      <c r="C45" s="5" t="n">
        <v>54329</v>
      </c>
    </row>
    <row r="46" spans="1:3">
      <c r="A46" s="4" t="s">
        <v>337</v>
      </c>
    </row>
    <row r="47" spans="1:3">
      <c r="A47" s="3" t="s">
        <v>324</v>
      </c>
    </row>
    <row r="48" spans="1:3">
      <c r="A48" s="4" t="s">
        <v>325</v>
      </c>
      <c r="B48" s="5" t="n">
        <v>0</v>
      </c>
      <c r="C48" s="5" t="n">
        <v>0</v>
      </c>
    </row>
    <row r="49" spans="1:3">
      <c r="A49" s="4" t="s">
        <v>316</v>
      </c>
    </row>
    <row r="50" spans="1:3">
      <c r="A50" s="3" t="s">
        <v>324</v>
      </c>
    </row>
    <row r="51" spans="1:3">
      <c r="A51" s="4" t="s">
        <v>325</v>
      </c>
      <c r="B51" s="5" t="n">
        <v>62856</v>
      </c>
    </row>
    <row r="52" spans="1:3">
      <c r="A52" s="4" t="s">
        <v>338</v>
      </c>
    </row>
    <row r="53" spans="1:3">
      <c r="A53" s="3" t="s">
        <v>324</v>
      </c>
    </row>
    <row r="54" spans="1:3">
      <c r="A54" s="4" t="s">
        <v>325</v>
      </c>
      <c r="B54" s="5" t="n">
        <v>0</v>
      </c>
    </row>
    <row r="55" spans="1:3">
      <c r="A55" s="4" t="s">
        <v>339</v>
      </c>
    </row>
    <row r="56" spans="1:3">
      <c r="A56" s="3" t="s">
        <v>324</v>
      </c>
    </row>
    <row r="57" spans="1:3">
      <c r="A57" s="4" t="s">
        <v>325</v>
      </c>
      <c r="B57" s="5" t="n">
        <v>62856</v>
      </c>
    </row>
    <row r="58" spans="1:3">
      <c r="A58" s="4" t="s">
        <v>340</v>
      </c>
    </row>
    <row r="59" spans="1:3">
      <c r="A59" s="3" t="s">
        <v>324</v>
      </c>
    </row>
    <row r="60" spans="1:3">
      <c r="A60" s="4" t="s">
        <v>325</v>
      </c>
      <c r="B60" s="5" t="n">
        <v>0</v>
      </c>
    </row>
    <row r="61" spans="1:3">
      <c r="A61" s="4" t="s">
        <v>317</v>
      </c>
    </row>
    <row r="62" spans="1:3">
      <c r="A62" s="3" t="s">
        <v>324</v>
      </c>
    </row>
    <row r="63" spans="1:3">
      <c r="A63" s="4" t="s">
        <v>325</v>
      </c>
      <c r="B63" s="5" t="n">
        <v>13879</v>
      </c>
    </row>
    <row r="64" spans="1:3">
      <c r="A64" s="4" t="s">
        <v>341</v>
      </c>
    </row>
    <row r="65" spans="1:3">
      <c r="A65" s="3" t="s">
        <v>324</v>
      </c>
    </row>
    <row r="66" spans="1:3">
      <c r="A66" s="4" t="s">
        <v>325</v>
      </c>
      <c r="B66" s="5" t="n">
        <v>0</v>
      </c>
    </row>
    <row r="67" spans="1:3">
      <c r="A67" s="4" t="s">
        <v>342</v>
      </c>
    </row>
    <row r="68" spans="1:3">
      <c r="A68" s="3" t="s">
        <v>324</v>
      </c>
    </row>
    <row r="69" spans="1:3">
      <c r="A69" s="4" t="s">
        <v>325</v>
      </c>
      <c r="B69" s="5" t="n">
        <v>13879</v>
      </c>
    </row>
    <row r="70" spans="1:3">
      <c r="A70" s="4" t="s">
        <v>343</v>
      </c>
    </row>
    <row r="71" spans="1:3">
      <c r="A71" s="3" t="s">
        <v>324</v>
      </c>
    </row>
    <row r="72" spans="1:3">
      <c r="A72" s="4" t="s">
        <v>325</v>
      </c>
      <c r="B72" s="7" t="n">
        <v>0</v>
      </c>
    </row>
    <row r="73" spans="1:3">
      <c r="A73" s="4" t="s">
        <v>344</v>
      </c>
    </row>
    <row r="74" spans="1:3">
      <c r="A74" s="3" t="s">
        <v>324</v>
      </c>
    </row>
    <row r="75" spans="1:3">
      <c r="A75" s="4" t="s">
        <v>325</v>
      </c>
      <c r="C75" s="5" t="n">
        <v>573</v>
      </c>
    </row>
    <row r="76" spans="1:3">
      <c r="A76" s="4" t="s">
        <v>345</v>
      </c>
    </row>
    <row r="77" spans="1:3">
      <c r="A77" s="3" t="s">
        <v>324</v>
      </c>
    </row>
    <row r="78" spans="1:3">
      <c r="A78" s="4" t="s">
        <v>325</v>
      </c>
      <c r="C78" s="5" t="n">
        <v>573</v>
      </c>
    </row>
    <row r="79" spans="1:3">
      <c r="A79" s="4" t="s">
        <v>346</v>
      </c>
    </row>
    <row r="80" spans="1:3">
      <c r="A80" s="3" t="s">
        <v>324</v>
      </c>
    </row>
    <row r="81" spans="1:3">
      <c r="A81" s="4" t="s">
        <v>325</v>
      </c>
      <c r="C81" s="5" t="n">
        <v>0</v>
      </c>
    </row>
    <row r="82" spans="1:3">
      <c r="A82" s="4" t="s">
        <v>347</v>
      </c>
    </row>
    <row r="83" spans="1:3">
      <c r="A83" s="3" t="s">
        <v>324</v>
      </c>
    </row>
    <row r="84" spans="1:3">
      <c r="A84" s="4" t="s">
        <v>325</v>
      </c>
      <c r="C8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8</v>
      </c>
      <c r="B1" s="2" t="s">
        <v>1</v>
      </c>
    </row>
    <row r="2" spans="1:3">
      <c r="B2" s="2" t="s">
        <v>2</v>
      </c>
      <c r="C2" s="2" t="s">
        <v>28</v>
      </c>
    </row>
    <row r="3" spans="1:3">
      <c r="A3" s="3" t="s">
        <v>152</v>
      </c>
    </row>
    <row r="4" spans="1:3">
      <c r="A4" s="4" t="s">
        <v>349</v>
      </c>
      <c r="B4" s="7" t="n">
        <v>41900000</v>
      </c>
      <c r="C4" s="7" t="n">
        <v>31700000</v>
      </c>
    </row>
    <row r="5" spans="1:3">
      <c r="A5" s="4" t="s">
        <v>350</v>
      </c>
      <c r="B5" s="5" t="n">
        <v>0</v>
      </c>
    </row>
    <row r="6" spans="1:3">
      <c r="A6" s="4" t="s">
        <v>351</v>
      </c>
      <c r="B6" s="5" t="n">
        <v>0</v>
      </c>
    </row>
    <row r="7" spans="1:3">
      <c r="A7" s="4" t="s">
        <v>352</v>
      </c>
      <c r="B7" s="5" t="n">
        <v>0</v>
      </c>
    </row>
    <row r="8" spans="1:3">
      <c r="A8" s="4" t="s">
        <v>353</v>
      </c>
      <c r="B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3" t="s">
        <v>355</v>
      </c>
    </row>
    <row r="3" spans="1:3">
      <c r="A3" s="4" t="s">
        <v>356</v>
      </c>
      <c r="B3" s="7" t="n">
        <v>8801</v>
      </c>
      <c r="C3" s="7" t="n">
        <v>9436</v>
      </c>
    </row>
    <row r="4" spans="1:3">
      <c r="A4" s="4" t="s">
        <v>357</v>
      </c>
      <c r="B4" s="5" t="n">
        <v>5372</v>
      </c>
      <c r="C4" s="5" t="n">
        <v>6260</v>
      </c>
    </row>
    <row r="5" spans="1:3">
      <c r="A5" s="4" t="s">
        <v>358</v>
      </c>
      <c r="B5" s="5" t="n">
        <v>1479</v>
      </c>
      <c r="C5" s="5" t="n">
        <v>1696</v>
      </c>
    </row>
    <row r="6" spans="1:3">
      <c r="A6" s="4" t="s">
        <v>359</v>
      </c>
      <c r="B6" s="7" t="n">
        <v>15652</v>
      </c>
      <c r="C6" s="7" t="n">
        <v>17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80"/>
    <col customWidth="1" max="5" min="5" width="21"/>
  </cols>
  <sheetData>
    <row r="1" spans="1:5">
      <c r="A1" s="1" t="s">
        <v>360</v>
      </c>
      <c r="B1" s="2" t="s">
        <v>66</v>
      </c>
      <c r="D1" s="2" t="s">
        <v>1</v>
      </c>
    </row>
    <row r="2" spans="1:5">
      <c r="B2" s="2" t="s">
        <v>361</v>
      </c>
      <c r="C2" s="2" t="s">
        <v>362</v>
      </c>
      <c r="D2" s="2" t="s">
        <v>363</v>
      </c>
      <c r="E2" s="2" t="s">
        <v>362</v>
      </c>
    </row>
    <row r="3" spans="1:5">
      <c r="A3" s="3" t="s">
        <v>364</v>
      </c>
    </row>
    <row r="4" spans="1:5">
      <c r="A4" s="4" t="s">
        <v>365</v>
      </c>
      <c r="D4" s="4" t="s">
        <v>366</v>
      </c>
    </row>
    <row r="5" spans="1:5">
      <c r="A5" s="4" t="s">
        <v>367</v>
      </c>
      <c r="D5" s="4" t="s">
        <v>368</v>
      </c>
    </row>
    <row r="6" spans="1:5">
      <c r="A6" s="4" t="s">
        <v>369</v>
      </c>
      <c r="D6" s="5" t="n">
        <v>41</v>
      </c>
    </row>
    <row r="7" spans="1:5">
      <c r="A7" s="4" t="s">
        <v>370</v>
      </c>
      <c r="D7" s="4" t="s">
        <v>371</v>
      </c>
    </row>
    <row r="8" spans="1:5">
      <c r="A8" s="4" t="s">
        <v>372</v>
      </c>
      <c r="B8" s="4" t="s">
        <v>373</v>
      </c>
      <c r="D8" s="4" t="s">
        <v>373</v>
      </c>
    </row>
    <row r="9" spans="1:5">
      <c r="A9" s="4" t="s">
        <v>374</v>
      </c>
      <c r="B9" s="4" t="s">
        <v>375</v>
      </c>
      <c r="D9" s="4" t="s">
        <v>375</v>
      </c>
    </row>
    <row r="10" spans="1:5">
      <c r="A10" s="4" t="s">
        <v>376</v>
      </c>
      <c r="D10" s="4" t="s">
        <v>377</v>
      </c>
    </row>
    <row r="11" spans="1:5">
      <c r="A11" s="4" t="s">
        <v>76</v>
      </c>
      <c r="B11" s="7" t="n">
        <v>867</v>
      </c>
      <c r="C11" s="7" t="n">
        <v>806</v>
      </c>
      <c r="D11" s="7" t="n">
        <v>2628</v>
      </c>
      <c r="E11" s="7" t="n">
        <v>2346</v>
      </c>
    </row>
    <row r="12" spans="1:5">
      <c r="A12" s="4" t="s">
        <v>378</v>
      </c>
    </row>
    <row r="13" spans="1:5">
      <c r="A13" s="3" t="s">
        <v>364</v>
      </c>
    </row>
    <row r="14" spans="1:5">
      <c r="A14" s="4" t="s">
        <v>379</v>
      </c>
      <c r="D14" s="5" t="n">
        <v>10000</v>
      </c>
    </row>
    <row r="15" spans="1:5">
      <c r="A15" s="4" t="s">
        <v>380</v>
      </c>
    </row>
    <row r="16" spans="1:5">
      <c r="A16" s="3" t="s">
        <v>364</v>
      </c>
    </row>
    <row r="17" spans="1:5">
      <c r="A17" s="4" t="s">
        <v>379</v>
      </c>
      <c r="B17" s="5" t="n">
        <v>10000</v>
      </c>
    </row>
    <row r="18" spans="1:5">
      <c r="A18" s="4" t="s">
        <v>76</v>
      </c>
      <c r="B18" s="7" t="n">
        <v>800</v>
      </c>
      <c r="C18" s="7" t="n">
        <v>800</v>
      </c>
      <c r="D18" s="7" t="n">
        <v>2600</v>
      </c>
      <c r="E18" s="7" t="n">
        <v>2300</v>
      </c>
    </row>
    <row r="19" spans="1:5">
      <c r="A19" s="4" t="s">
        <v>381</v>
      </c>
      <c r="B19" s="4" t="s">
        <v>382</v>
      </c>
      <c r="D19" s="4" t="s">
        <v>3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8</v>
      </c>
    </row>
    <row r="2" spans="1:3">
      <c r="A2" s="3" t="s">
        <v>157</v>
      </c>
    </row>
    <row r="3" spans="1:3">
      <c r="A3" s="4" t="s">
        <v>384</v>
      </c>
      <c r="B3" s="7" t="n">
        <v>42000</v>
      </c>
      <c r="C3" s="7" t="n">
        <v>32000</v>
      </c>
    </row>
    <row r="4" spans="1:3">
      <c r="A4" s="4" t="s">
        <v>385</v>
      </c>
      <c r="B4" s="5" t="n">
        <v>-496</v>
      </c>
      <c r="C4" s="5" t="n">
        <v>-325</v>
      </c>
    </row>
    <row r="5" spans="1:3">
      <c r="A5" s="4" t="s">
        <v>386</v>
      </c>
      <c r="B5" s="5" t="n">
        <v>401</v>
      </c>
      <c r="C5" s="5" t="n">
        <v>102</v>
      </c>
    </row>
    <row r="6" spans="1:3">
      <c r="A6" s="4" t="s">
        <v>387</v>
      </c>
      <c r="B6" s="5" t="n">
        <v>41905</v>
      </c>
      <c r="C6" s="5" t="n">
        <v>31777</v>
      </c>
    </row>
    <row r="7" spans="1:3">
      <c r="A7" s="4" t="s">
        <v>388</v>
      </c>
      <c r="B7" s="5" t="n">
        <v>-3778</v>
      </c>
      <c r="C7" s="5" t="n">
        <v>0</v>
      </c>
    </row>
    <row r="8" spans="1:3">
      <c r="A8" s="4" t="s">
        <v>47</v>
      </c>
      <c r="B8" s="7" t="n">
        <v>38127</v>
      </c>
      <c r="C8" s="7" t="n">
        <v>317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726</v>
      </c>
      <c r="C4" s="7" t="n">
        <v>5862</v>
      </c>
      <c r="D4" s="7" t="n">
        <v>16991</v>
      </c>
      <c r="E4" s="7" t="n">
        <v>6680</v>
      </c>
    </row>
    <row r="5" spans="1:5">
      <c r="A5" s="4" t="s">
        <v>70</v>
      </c>
      <c r="B5" s="5" t="n">
        <v>10641</v>
      </c>
      <c r="C5" s="5" t="n">
        <v>6180</v>
      </c>
      <c r="D5" s="5" t="n">
        <v>22124</v>
      </c>
      <c r="E5" s="5" t="n">
        <v>13386</v>
      </c>
    </row>
    <row r="6" spans="1:5">
      <c r="A6" s="3" t="s">
        <v>71</v>
      </c>
    </row>
    <row r="7" spans="1:5">
      <c r="A7" s="4" t="s">
        <v>72</v>
      </c>
      <c r="B7" s="5" t="n">
        <v>21391</v>
      </c>
      <c r="C7" s="5" t="n">
        <v>24947</v>
      </c>
      <c r="D7" s="5" t="n">
        <v>65858</v>
      </c>
      <c r="E7" s="5" t="n">
        <v>64045</v>
      </c>
    </row>
    <row r="8" spans="1:5">
      <c r="A8" s="4" t="s">
        <v>73</v>
      </c>
      <c r="B8" s="5" t="n">
        <v>7164</v>
      </c>
      <c r="C8" s="5" t="n">
        <v>9657</v>
      </c>
      <c r="D8" s="5" t="n">
        <v>23724</v>
      </c>
      <c r="E8" s="5" t="n">
        <v>26210</v>
      </c>
    </row>
    <row r="9" spans="1:5">
      <c r="A9" s="4" t="s">
        <v>74</v>
      </c>
      <c r="B9" s="5" t="n">
        <v>28555</v>
      </c>
      <c r="C9" s="5" t="n">
        <v>34604</v>
      </c>
      <c r="D9" s="5" t="n">
        <v>89582</v>
      </c>
      <c r="E9" s="5" t="n">
        <v>90255</v>
      </c>
    </row>
    <row r="10" spans="1:5">
      <c r="A10" s="4" t="s">
        <v>75</v>
      </c>
      <c r="B10" s="5" t="n">
        <v>-17914</v>
      </c>
      <c r="C10" s="5" t="n">
        <v>-28424</v>
      </c>
      <c r="D10" s="5" t="n">
        <v>-67458</v>
      </c>
      <c r="E10" s="5" t="n">
        <v>-76869</v>
      </c>
    </row>
    <row r="11" spans="1:5">
      <c r="A11" s="4" t="s">
        <v>76</v>
      </c>
      <c r="B11" s="5" t="n">
        <v>-867</v>
      </c>
      <c r="C11" s="5" t="n">
        <v>-806</v>
      </c>
      <c r="D11" s="5" t="n">
        <v>-2628</v>
      </c>
      <c r="E11" s="5" t="n">
        <v>-2346</v>
      </c>
    </row>
    <row r="12" spans="1:5">
      <c r="A12" s="4" t="s">
        <v>77</v>
      </c>
      <c r="B12" s="5" t="n">
        <v>-4559</v>
      </c>
      <c r="C12" s="5" t="n">
        <v>-3906</v>
      </c>
      <c r="D12" s="5" t="n">
        <v>-13026</v>
      </c>
      <c r="E12" s="5" t="n">
        <v>-9918</v>
      </c>
    </row>
    <row r="13" spans="1:5">
      <c r="A13" s="4" t="s">
        <v>78</v>
      </c>
      <c r="B13" s="5" t="n">
        <v>1323</v>
      </c>
      <c r="C13" s="5" t="n">
        <v>779</v>
      </c>
      <c r="D13" s="5" t="n">
        <v>3291</v>
      </c>
      <c r="E13" s="5" t="n">
        <v>1828</v>
      </c>
    </row>
    <row r="14" spans="1:5">
      <c r="A14" s="4" t="s">
        <v>79</v>
      </c>
      <c r="B14" s="7" t="n">
        <v>-22017</v>
      </c>
      <c r="C14" s="7" t="n">
        <v>-32357</v>
      </c>
      <c r="D14" s="7" t="n">
        <v>-79821</v>
      </c>
      <c r="E14" s="7" t="n">
        <v>-87305</v>
      </c>
    </row>
    <row r="15" spans="1:5">
      <c r="A15" s="4" t="s">
        <v>80</v>
      </c>
      <c r="B15" s="9" t="n">
        <v>-0.4</v>
      </c>
      <c r="C15" s="9" t="n">
        <v>-0.6</v>
      </c>
      <c r="D15" s="9" t="n">
        <v>-1.47</v>
      </c>
      <c r="E15" s="9" t="n">
        <v>-1.82</v>
      </c>
    </row>
    <row r="16" spans="1:5">
      <c r="A16" s="4" t="s">
        <v>81</v>
      </c>
      <c r="B16" s="5" t="n">
        <v>54626</v>
      </c>
      <c r="C16" s="5" t="n">
        <v>53719</v>
      </c>
      <c r="D16" s="5" t="n">
        <v>54329</v>
      </c>
      <c r="E16" s="5" t="n">
        <v>47879</v>
      </c>
    </row>
    <row r="17" spans="1:5">
      <c r="A17" s="3" t="s">
        <v>82</v>
      </c>
    </row>
    <row r="18" spans="1:5">
      <c r="A18" s="4" t="s">
        <v>83</v>
      </c>
      <c r="B18" s="7" t="n">
        <v>3</v>
      </c>
      <c r="C18" s="7" t="n">
        <v>512</v>
      </c>
      <c r="D18" s="7" t="n">
        <v>104</v>
      </c>
      <c r="E18" s="7" t="n">
        <v>289</v>
      </c>
    </row>
    <row r="19" spans="1:5">
      <c r="A19" s="4" t="s">
        <v>84</v>
      </c>
      <c r="B19" s="5" t="n">
        <v>-22014</v>
      </c>
      <c r="C19" s="5" t="n">
        <v>-31845</v>
      </c>
      <c r="D19" s="5" t="n">
        <v>-79717</v>
      </c>
      <c r="E19" s="5" t="n">
        <v>-87016</v>
      </c>
    </row>
    <row r="20" spans="1:5">
      <c r="A20" s="4" t="s">
        <v>85</v>
      </c>
    </row>
    <row r="21" spans="1:5">
      <c r="A21" s="3" t="s">
        <v>68</v>
      </c>
    </row>
    <row r="22" spans="1:5">
      <c r="A22" s="4" t="s">
        <v>86</v>
      </c>
      <c r="B22" s="7" t="n">
        <v>1915</v>
      </c>
      <c r="C22" s="7" t="n">
        <v>318</v>
      </c>
      <c r="D22" s="7" t="n">
        <v>5133</v>
      </c>
      <c r="E22" s="7" t="n">
        <v>6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3" t="s">
        <v>364</v>
      </c>
    </row>
    <row r="3" spans="1:3">
      <c r="A3" s="4" t="s">
        <v>387</v>
      </c>
      <c r="B3" s="7" t="n">
        <v>41905</v>
      </c>
      <c r="C3" s="7" t="n">
        <v>31777</v>
      </c>
    </row>
    <row r="4" spans="1:3">
      <c r="A4" s="3" t="s">
        <v>390</v>
      </c>
    </row>
    <row r="5" spans="1:3">
      <c r="A5" s="4" t="s">
        <v>387</v>
      </c>
      <c r="B5" s="5" t="n">
        <v>41905</v>
      </c>
      <c r="C5" s="5" t="n">
        <v>31777</v>
      </c>
    </row>
    <row r="6" spans="1:3">
      <c r="A6" s="4" t="s">
        <v>384</v>
      </c>
      <c r="B6" s="5" t="n">
        <v>42000</v>
      </c>
      <c r="C6" s="7" t="n">
        <v>32000</v>
      </c>
    </row>
    <row r="7" spans="1:3">
      <c r="A7" s="4" t="s">
        <v>391</v>
      </c>
    </row>
    <row r="8" spans="1:3">
      <c r="A8" s="3" t="s">
        <v>364</v>
      </c>
    </row>
    <row r="9" spans="1:3">
      <c r="A9" s="4" t="s">
        <v>392</v>
      </c>
      <c r="B9" s="5" t="n">
        <v>955</v>
      </c>
    </row>
    <row r="10" spans="1:3">
      <c r="A10" s="5" t="n">
        <v>2019</v>
      </c>
      <c r="B10" s="5" t="n">
        <v>10437</v>
      </c>
    </row>
    <row r="11" spans="1:3">
      <c r="A11" s="5" t="n">
        <v>2020</v>
      </c>
      <c r="B11" s="5" t="n">
        <v>15446</v>
      </c>
    </row>
    <row r="12" spans="1:3">
      <c r="A12" s="5" t="n">
        <v>2021</v>
      </c>
      <c r="B12" s="5" t="n">
        <v>14283</v>
      </c>
    </row>
    <row r="13" spans="1:3">
      <c r="A13" s="5" t="n">
        <v>2022</v>
      </c>
      <c r="B13" s="5" t="n">
        <v>12684</v>
      </c>
    </row>
    <row r="14" spans="1:3">
      <c r="A14" s="4" t="s">
        <v>387</v>
      </c>
      <c r="B14" s="5" t="n">
        <v>53805</v>
      </c>
    </row>
    <row r="15" spans="1:3">
      <c r="A15" s="3" t="s">
        <v>390</v>
      </c>
    </row>
    <row r="16" spans="1:3">
      <c r="A16" s="4" t="s">
        <v>387</v>
      </c>
      <c r="B16" s="5" t="n">
        <v>53805</v>
      </c>
    </row>
    <row r="17" spans="1:3">
      <c r="A17" s="4" t="s">
        <v>393</v>
      </c>
      <c r="B17" s="5" t="n">
        <v>-11805</v>
      </c>
    </row>
    <row r="18" spans="1:3">
      <c r="A18" s="4" t="s">
        <v>384</v>
      </c>
      <c r="B18" s="7" t="n">
        <v>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94</v>
      </c>
      <c r="B1" s="2" t="s">
        <v>395</v>
      </c>
      <c r="C1" s="2" t="s">
        <v>66</v>
      </c>
      <c r="E1" s="2" t="s">
        <v>1</v>
      </c>
      <c r="G1" s="2" t="s">
        <v>210</v>
      </c>
    </row>
    <row r="2" spans="1:7">
      <c r="B2" s="2" t="s">
        <v>396</v>
      </c>
      <c r="C2" s="2" t="s">
        <v>2</v>
      </c>
      <c r="D2" s="2" t="s">
        <v>67</v>
      </c>
      <c r="E2" s="2" t="s">
        <v>2</v>
      </c>
      <c r="F2" s="2" t="s">
        <v>67</v>
      </c>
      <c r="G2" s="2" t="s">
        <v>28</v>
      </c>
    </row>
    <row r="3" spans="1:7">
      <c r="A3" s="3" t="s">
        <v>397</v>
      </c>
    </row>
    <row r="4" spans="1:7">
      <c r="A4" s="4" t="s">
        <v>398</v>
      </c>
      <c r="E4" s="7" t="n">
        <v>0</v>
      </c>
      <c r="F4" s="7" t="n">
        <v>112224</v>
      </c>
    </row>
    <row r="5" spans="1:7">
      <c r="A5" s="4" t="s">
        <v>291</v>
      </c>
      <c r="E5" s="5" t="n">
        <v>100000</v>
      </c>
    </row>
    <row r="6" spans="1:7">
      <c r="A6" s="4" t="s">
        <v>399</v>
      </c>
      <c r="E6" s="5" t="n">
        <v>1800</v>
      </c>
    </row>
    <row r="7" spans="1:7">
      <c r="A7" s="4" t="s">
        <v>400</v>
      </c>
      <c r="E7" s="7" t="n">
        <v>13026</v>
      </c>
      <c r="F7" s="5" t="n">
        <v>9954</v>
      </c>
    </row>
    <row r="8" spans="1:7">
      <c r="A8" s="4" t="s">
        <v>218</v>
      </c>
      <c r="E8" s="4" t="s">
        <v>219</v>
      </c>
      <c r="G8" s="4" t="s">
        <v>220</v>
      </c>
    </row>
    <row r="9" spans="1:7">
      <c r="A9" s="4" t="s">
        <v>401</v>
      </c>
    </row>
    <row r="10" spans="1:7">
      <c r="A10" s="3" t="s">
        <v>397</v>
      </c>
    </row>
    <row r="11" spans="1:7">
      <c r="A11" s="4" t="s">
        <v>291</v>
      </c>
      <c r="E11" s="7" t="n">
        <v>92300</v>
      </c>
    </row>
    <row r="12" spans="1:7">
      <c r="A12" s="4" t="s">
        <v>89</v>
      </c>
    </row>
    <row r="13" spans="1:7">
      <c r="A13" s="3" t="s">
        <v>397</v>
      </c>
    </row>
    <row r="14" spans="1:7">
      <c r="A14" s="4" t="s">
        <v>291</v>
      </c>
      <c r="E14" s="5" t="n">
        <v>7700</v>
      </c>
    </row>
    <row r="15" spans="1:7">
      <c r="A15" s="4" t="s">
        <v>402</v>
      </c>
    </row>
    <row r="16" spans="1:7">
      <c r="A16" s="3" t="s">
        <v>397</v>
      </c>
    </row>
    <row r="17" spans="1:7">
      <c r="A17" s="4" t="s">
        <v>403</v>
      </c>
      <c r="B17" s="7" t="n">
        <v>90000</v>
      </c>
    </row>
    <row r="18" spans="1:7">
      <c r="A18" s="4" t="s">
        <v>404</v>
      </c>
      <c r="B18" s="5" t="n">
        <v>875676</v>
      </c>
    </row>
    <row r="19" spans="1:7">
      <c r="A19" s="4" t="s">
        <v>398</v>
      </c>
      <c r="B19" s="7" t="n">
        <v>10000</v>
      </c>
    </row>
    <row r="20" spans="1:7">
      <c r="A20" s="4" t="s">
        <v>405</v>
      </c>
      <c r="C20" s="7" t="n">
        <v>131600</v>
      </c>
      <c r="E20" s="7" t="n">
        <v>131600</v>
      </c>
    </row>
    <row r="21" spans="1:7">
      <c r="A21" s="4" t="s">
        <v>406</v>
      </c>
      <c r="C21" s="4" t="s">
        <v>407</v>
      </c>
      <c r="E21" s="4" t="s">
        <v>407</v>
      </c>
    </row>
    <row r="22" spans="1:7">
      <c r="A22" s="4" t="s">
        <v>408</v>
      </c>
      <c r="E22" s="7" t="n">
        <v>8100</v>
      </c>
    </row>
    <row r="23" spans="1:7">
      <c r="A23" s="4" t="s">
        <v>409</v>
      </c>
      <c r="C23" s="4" t="s">
        <v>407</v>
      </c>
      <c r="E23" s="4" t="s">
        <v>407</v>
      </c>
    </row>
    <row r="24" spans="1:7">
      <c r="A24" s="4" t="s">
        <v>400</v>
      </c>
      <c r="C24" s="7" t="n">
        <v>4600</v>
      </c>
      <c r="D24" s="7" t="n">
        <v>3900</v>
      </c>
      <c r="E24" s="7" t="n">
        <v>13000</v>
      </c>
      <c r="F24" s="7" t="n">
        <v>9900</v>
      </c>
    </row>
    <row r="25" spans="1:7">
      <c r="A25" s="4" t="s">
        <v>218</v>
      </c>
      <c r="E25" s="4" t="s">
        <v>219</v>
      </c>
    </row>
    <row r="26" spans="1:7">
      <c r="A26" s="4" t="s">
        <v>410</v>
      </c>
    </row>
    <row r="27" spans="1:7">
      <c r="A27" s="3" t="s">
        <v>397</v>
      </c>
    </row>
    <row r="28" spans="1:7">
      <c r="A28" s="4" t="s">
        <v>405</v>
      </c>
      <c r="C28" s="7" t="n">
        <v>96700</v>
      </c>
      <c r="E28" s="7" t="n">
        <v>967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395</v>
      </c>
      <c r="C1" s="2" t="s">
        <v>1</v>
      </c>
    </row>
    <row r="2" spans="1:4">
      <c r="B2" s="2" t="s">
        <v>412</v>
      </c>
      <c r="C2" s="2" t="s">
        <v>2</v>
      </c>
      <c r="D2" s="2" t="s">
        <v>28</v>
      </c>
    </row>
    <row r="3" spans="1:4">
      <c r="A3" s="3" t="s">
        <v>413</v>
      </c>
    </row>
    <row r="4" spans="1:4">
      <c r="A4" s="4" t="s">
        <v>414</v>
      </c>
      <c r="C4" s="5" t="n">
        <v>42253</v>
      </c>
    </row>
    <row r="5" spans="1:4">
      <c r="A5" s="4" t="s">
        <v>415</v>
      </c>
      <c r="C5" s="9" t="n">
        <v>7.1</v>
      </c>
    </row>
    <row r="6" spans="1:4">
      <c r="A6" s="4" t="s">
        <v>416</v>
      </c>
      <c r="C6" s="5" t="n">
        <v>142359</v>
      </c>
    </row>
    <row r="7" spans="1:4">
      <c r="A7" s="4" t="s">
        <v>417</v>
      </c>
      <c r="C7" s="9" t="n">
        <v>6.85</v>
      </c>
    </row>
    <row r="8" spans="1:4">
      <c r="A8" s="4" t="s">
        <v>378</v>
      </c>
    </row>
    <row r="9" spans="1:4">
      <c r="A9" s="3" t="s">
        <v>413</v>
      </c>
    </row>
    <row r="10" spans="1:4">
      <c r="A10" s="4" t="s">
        <v>418</v>
      </c>
      <c r="C10" s="7" t="n">
        <v>10</v>
      </c>
    </row>
    <row r="11" spans="1:4">
      <c r="A11" s="4" t="s">
        <v>419</v>
      </c>
    </row>
    <row r="12" spans="1:4">
      <c r="A12" s="3" t="s">
        <v>413</v>
      </c>
    </row>
    <row r="13" spans="1:4">
      <c r="A13" s="4" t="s">
        <v>420</v>
      </c>
      <c r="C13" s="5" t="n">
        <v>2300000</v>
      </c>
    </row>
    <row r="14" spans="1:4">
      <c r="A14" s="4" t="s">
        <v>421</v>
      </c>
    </row>
    <row r="15" spans="1:4">
      <c r="A15" s="3" t="s">
        <v>413</v>
      </c>
    </row>
    <row r="16" spans="1:4">
      <c r="A16" s="4" t="s">
        <v>422</v>
      </c>
      <c r="D16" s="5" t="n">
        <v>171250</v>
      </c>
    </row>
    <row r="17" spans="1:4">
      <c r="A17" s="4" t="s">
        <v>423</v>
      </c>
      <c r="D17" s="7" t="n">
        <v>7</v>
      </c>
    </row>
    <row r="18" spans="1:4">
      <c r="A18" s="4" t="s">
        <v>424</v>
      </c>
      <c r="B18" s="5" t="n">
        <v>171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6</v>
      </c>
      <c r="D1" s="2" t="s">
        <v>1</v>
      </c>
    </row>
    <row r="2" spans="1:5">
      <c r="B2" s="2" t="s">
        <v>2</v>
      </c>
      <c r="C2" s="2" t="s">
        <v>67</v>
      </c>
      <c r="D2" s="2" t="s">
        <v>2</v>
      </c>
      <c r="E2" s="2" t="s">
        <v>67</v>
      </c>
    </row>
    <row r="3" spans="1:5">
      <c r="A3" s="3" t="s">
        <v>166</v>
      </c>
    </row>
    <row r="4" spans="1:5">
      <c r="A4" s="4" t="s">
        <v>426</v>
      </c>
      <c r="D4" s="5" t="n">
        <v>2021</v>
      </c>
    </row>
    <row r="5" spans="1:5">
      <c r="A5" s="4" t="s">
        <v>427</v>
      </c>
      <c r="B5" s="11" t="n">
        <v>1.3</v>
      </c>
      <c r="C5" s="11" t="n">
        <v>0.8</v>
      </c>
      <c r="D5" s="11" t="n">
        <v>3.8</v>
      </c>
      <c r="E5" s="11"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87</v>
      </c>
      <c r="B1" s="2" t="s">
        <v>88</v>
      </c>
      <c r="C1" s="2" t="s">
        <v>89</v>
      </c>
      <c r="D1" s="2" t="s">
        <v>90</v>
      </c>
      <c r="E1" s="2" t="s">
        <v>91</v>
      </c>
      <c r="F1" s="2" t="s">
        <v>92</v>
      </c>
    </row>
    <row r="2" spans="1:6">
      <c r="A2" s="4" t="s">
        <v>93</v>
      </c>
      <c r="B2" s="7" t="n">
        <v>109842</v>
      </c>
      <c r="C2" s="7" t="n">
        <v>54</v>
      </c>
      <c r="D2" s="7" t="n">
        <v>755526</v>
      </c>
      <c r="E2" s="7" t="n">
        <v>343</v>
      </c>
      <c r="F2" s="7" t="n">
        <v>-646081</v>
      </c>
    </row>
    <row r="3" spans="1:6">
      <c r="A3" s="4" t="s">
        <v>94</v>
      </c>
      <c r="C3" s="5" t="n">
        <v>53960832</v>
      </c>
    </row>
    <row r="4" spans="1:6">
      <c r="A4" s="4" t="s">
        <v>95</v>
      </c>
      <c r="B4" s="5" t="n">
        <v>7480</v>
      </c>
      <c r="C4" s="7" t="n">
        <v>0</v>
      </c>
      <c r="D4" s="5" t="n">
        <v>7480</v>
      </c>
      <c r="E4" s="5" t="n">
        <v>0</v>
      </c>
      <c r="F4" s="5" t="n">
        <v>0</v>
      </c>
    </row>
    <row r="5" spans="1:6">
      <c r="A5" s="4" t="s">
        <v>96</v>
      </c>
      <c r="B5" s="5" t="n">
        <v>3113</v>
      </c>
      <c r="C5" s="7" t="n">
        <v>1</v>
      </c>
      <c r="D5" s="5" t="n">
        <v>3112</v>
      </c>
      <c r="E5" s="5" t="n">
        <v>0</v>
      </c>
      <c r="F5" s="5" t="n">
        <v>0</v>
      </c>
    </row>
    <row r="6" spans="1:6">
      <c r="A6" s="4" t="s">
        <v>97</v>
      </c>
      <c r="C6" s="5" t="n">
        <v>415263</v>
      </c>
    </row>
    <row r="7" spans="1:6">
      <c r="A7" s="4" t="s">
        <v>98</v>
      </c>
      <c r="B7" s="5" t="n">
        <v>536</v>
      </c>
      <c r="C7" s="7" t="n">
        <v>0</v>
      </c>
      <c r="D7" s="5" t="n">
        <v>536</v>
      </c>
      <c r="E7" s="5" t="n">
        <v>0</v>
      </c>
      <c r="F7" s="5" t="n">
        <v>0</v>
      </c>
    </row>
    <row r="8" spans="1:6">
      <c r="A8" s="4" t="s">
        <v>99</v>
      </c>
      <c r="C8" s="5" t="n">
        <v>75992</v>
      </c>
    </row>
    <row r="9" spans="1:6">
      <c r="A9" s="4" t="s">
        <v>100</v>
      </c>
      <c r="B9" s="5" t="n">
        <v>-866</v>
      </c>
      <c r="C9" s="7" t="n">
        <v>0</v>
      </c>
      <c r="D9" s="5" t="n">
        <v>-866</v>
      </c>
      <c r="E9" s="5" t="n">
        <v>0</v>
      </c>
      <c r="F9" s="5" t="n">
        <v>0</v>
      </c>
    </row>
    <row r="10" spans="1:6">
      <c r="A10" s="4" t="s">
        <v>101</v>
      </c>
      <c r="C10" s="5" t="n">
        <v>189433</v>
      </c>
    </row>
    <row r="11" spans="1:6">
      <c r="A11" s="4" t="s">
        <v>102</v>
      </c>
      <c r="B11" s="5" t="n">
        <v>182</v>
      </c>
      <c r="C11" s="7" t="n">
        <v>0</v>
      </c>
      <c r="D11" s="5" t="n">
        <v>182</v>
      </c>
      <c r="E11" s="5" t="n">
        <v>0</v>
      </c>
      <c r="F11" s="5" t="n">
        <v>0</v>
      </c>
    </row>
    <row r="12" spans="1:6">
      <c r="A12" s="4" t="s">
        <v>103</v>
      </c>
      <c r="B12" s="5" t="n">
        <v>104</v>
      </c>
      <c r="C12" s="5" t="n">
        <v>0</v>
      </c>
      <c r="D12" s="5" t="n">
        <v>0</v>
      </c>
      <c r="E12" s="5" t="n">
        <v>104</v>
      </c>
      <c r="F12" s="5" t="n">
        <v>0</v>
      </c>
    </row>
    <row r="13" spans="1:6">
      <c r="A13" s="4" t="s">
        <v>104</v>
      </c>
      <c r="B13" s="5" t="n">
        <v>11499</v>
      </c>
      <c r="C13" s="5" t="n">
        <v>0</v>
      </c>
      <c r="D13" s="5" t="n">
        <v>0</v>
      </c>
      <c r="E13" s="5" t="n">
        <v>0</v>
      </c>
      <c r="F13" s="5" t="n">
        <v>11499</v>
      </c>
    </row>
    <row r="14" spans="1:6">
      <c r="A14" s="4" t="s">
        <v>79</v>
      </c>
      <c r="B14" s="5" t="n">
        <v>-79821</v>
      </c>
      <c r="C14" s="5" t="n">
        <v>0</v>
      </c>
      <c r="D14" s="5" t="n">
        <v>0</v>
      </c>
      <c r="E14" s="5" t="n">
        <v>0</v>
      </c>
      <c r="F14" s="5" t="n">
        <v>-79821</v>
      </c>
    </row>
    <row r="15" spans="1:6">
      <c r="A15" s="4" t="s">
        <v>105</v>
      </c>
      <c r="B15" s="7" t="n">
        <v>52069</v>
      </c>
      <c r="C15" s="7" t="n">
        <v>55</v>
      </c>
      <c r="D15" s="7" t="n">
        <v>765970</v>
      </c>
      <c r="E15" s="7" t="n">
        <v>447</v>
      </c>
      <c r="F15" s="7" t="n">
        <v>-714403</v>
      </c>
    </row>
    <row r="16" spans="1:6">
      <c r="A16" s="4" t="s">
        <v>106</v>
      </c>
      <c r="C16" s="5" t="n">
        <v>54641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79</v>
      </c>
      <c r="B4" s="7" t="n">
        <v>-79821</v>
      </c>
      <c r="C4" s="7" t="n">
        <v>-87305</v>
      </c>
    </row>
    <row r="5" spans="1:3">
      <c r="A5" s="3" t="s">
        <v>109</v>
      </c>
    </row>
    <row r="6" spans="1:3">
      <c r="A6" s="4" t="s">
        <v>77</v>
      </c>
      <c r="B6" s="5" t="n">
        <v>13026</v>
      </c>
      <c r="C6" s="5" t="n">
        <v>9954</v>
      </c>
    </row>
    <row r="7" spans="1:3">
      <c r="A7" s="4" t="s">
        <v>110</v>
      </c>
      <c r="B7" s="5" t="n">
        <v>7480</v>
      </c>
      <c r="C7" s="5" t="n">
        <v>6588</v>
      </c>
    </row>
    <row r="8" spans="1:3">
      <c r="A8" s="4" t="s">
        <v>111</v>
      </c>
      <c r="B8" s="5" t="n">
        <v>1559</v>
      </c>
      <c r="C8" s="5" t="n">
        <v>1310</v>
      </c>
    </row>
    <row r="9" spans="1:3">
      <c r="A9" s="4" t="s">
        <v>112</v>
      </c>
      <c r="B9" s="5" t="n">
        <v>-1237</v>
      </c>
      <c r="C9" s="5" t="n">
        <v>0</v>
      </c>
    </row>
    <row r="10" spans="1:3">
      <c r="A10" s="4" t="s">
        <v>113</v>
      </c>
      <c r="B10" s="5" t="n">
        <v>0</v>
      </c>
      <c r="C10" s="5" t="n">
        <v>-82</v>
      </c>
    </row>
    <row r="11" spans="1:3">
      <c r="A11" s="4" t="s">
        <v>114</v>
      </c>
      <c r="B11" s="5" t="n">
        <v>412</v>
      </c>
      <c r="C11" s="5" t="n">
        <v>418</v>
      </c>
    </row>
    <row r="12" spans="1:3">
      <c r="A12" s="3" t="s">
        <v>115</v>
      </c>
    </row>
    <row r="13" spans="1:3">
      <c r="A13" s="4" t="s">
        <v>32</v>
      </c>
      <c r="B13" s="5" t="n">
        <v>-8044</v>
      </c>
      <c r="C13" s="5" t="n">
        <v>-9976</v>
      </c>
    </row>
    <row r="14" spans="1:3">
      <c r="A14" s="4" t="s">
        <v>33</v>
      </c>
      <c r="B14" s="5" t="n">
        <v>13537</v>
      </c>
      <c r="C14" s="5" t="n">
        <v>0</v>
      </c>
    </row>
    <row r="15" spans="1:3">
      <c r="A15" s="4" t="s">
        <v>116</v>
      </c>
      <c r="B15" s="5" t="n">
        <v>2026</v>
      </c>
      <c r="C15" s="5" t="n">
        <v>-2308</v>
      </c>
    </row>
    <row r="16" spans="1:3">
      <c r="A16" s="4" t="s">
        <v>41</v>
      </c>
      <c r="B16" s="5" t="n">
        <v>-3230</v>
      </c>
      <c r="C16" s="5" t="n">
        <v>1462</v>
      </c>
    </row>
    <row r="17" spans="1:3">
      <c r="A17" s="4" t="s">
        <v>117</v>
      </c>
      <c r="B17" s="5" t="n">
        <v>-2109</v>
      </c>
      <c r="C17" s="5" t="n">
        <v>-132</v>
      </c>
    </row>
    <row r="18" spans="1:3">
      <c r="A18" s="4" t="s">
        <v>118</v>
      </c>
      <c r="B18" s="5" t="n">
        <v>-18750</v>
      </c>
      <c r="C18" s="5" t="n">
        <v>0</v>
      </c>
    </row>
    <row r="19" spans="1:3">
      <c r="A19" s="4" t="s">
        <v>119</v>
      </c>
      <c r="B19" s="5" t="n">
        <v>-13737</v>
      </c>
      <c r="C19" s="5" t="n">
        <v>2383</v>
      </c>
    </row>
    <row r="20" spans="1:3">
      <c r="A20" s="4" t="s">
        <v>120</v>
      </c>
      <c r="B20" s="5" t="n">
        <v>-88888</v>
      </c>
      <c r="C20" s="5" t="n">
        <v>-77688</v>
      </c>
    </row>
    <row r="21" spans="1:3">
      <c r="A21" s="3" t="s">
        <v>121</v>
      </c>
    </row>
    <row r="22" spans="1:3">
      <c r="A22" s="4" t="s">
        <v>122</v>
      </c>
      <c r="B22" s="5" t="n">
        <v>-188428</v>
      </c>
      <c r="C22" s="5" t="n">
        <v>-214457</v>
      </c>
    </row>
    <row r="23" spans="1:3">
      <c r="A23" s="4" t="s">
        <v>123</v>
      </c>
      <c r="B23" s="5" t="n">
        <v>167732</v>
      </c>
      <c r="C23" s="5" t="n">
        <v>119963</v>
      </c>
    </row>
    <row r="24" spans="1:3">
      <c r="A24" s="4" t="s">
        <v>124</v>
      </c>
      <c r="B24" s="5" t="n">
        <v>-679</v>
      </c>
      <c r="C24" s="5" t="n">
        <v>-2097</v>
      </c>
    </row>
    <row r="25" spans="1:3">
      <c r="A25" s="4" t="s">
        <v>125</v>
      </c>
      <c r="B25" s="5" t="n">
        <v>-21375</v>
      </c>
      <c r="C25" s="5" t="n">
        <v>-96591</v>
      </c>
    </row>
    <row r="26" spans="1:3">
      <c r="A26" s="3" t="s">
        <v>126</v>
      </c>
    </row>
    <row r="27" spans="1:3">
      <c r="A27" s="4" t="s">
        <v>127</v>
      </c>
      <c r="B27" s="5" t="n">
        <v>0</v>
      </c>
      <c r="C27" s="5" t="n">
        <v>112224</v>
      </c>
    </row>
    <row r="28" spans="1:3">
      <c r="A28" s="4" t="s">
        <v>128</v>
      </c>
      <c r="B28" s="5" t="n">
        <v>0</v>
      </c>
      <c r="C28" s="5" t="n">
        <v>90621</v>
      </c>
    </row>
    <row r="29" spans="1:3">
      <c r="A29" s="4" t="s">
        <v>129</v>
      </c>
      <c r="B29" s="5" t="n">
        <v>0</v>
      </c>
      <c r="C29" s="5" t="n">
        <v>7560</v>
      </c>
    </row>
    <row r="30" spans="1:3">
      <c r="A30" s="4" t="s">
        <v>130</v>
      </c>
      <c r="B30" s="5" t="n">
        <v>9898</v>
      </c>
      <c r="C30" s="5" t="n">
        <v>0</v>
      </c>
    </row>
    <row r="31" spans="1:3">
      <c r="A31" s="4" t="s">
        <v>131</v>
      </c>
      <c r="B31" s="5" t="n">
        <v>2783</v>
      </c>
      <c r="C31" s="5" t="n">
        <v>13320</v>
      </c>
    </row>
    <row r="32" spans="1:3">
      <c r="A32" s="4" t="s">
        <v>132</v>
      </c>
      <c r="B32" s="5" t="n">
        <v>12681</v>
      </c>
      <c r="C32" s="5" t="n">
        <v>223725</v>
      </c>
    </row>
    <row r="33" spans="1:3">
      <c r="A33" s="4" t="s">
        <v>133</v>
      </c>
      <c r="B33" s="5" t="n">
        <v>-97582</v>
      </c>
      <c r="C33" s="5" t="n">
        <v>49446</v>
      </c>
    </row>
    <row r="34" spans="1:3">
      <c r="A34" s="4" t="s">
        <v>134</v>
      </c>
      <c r="B34" s="5" t="n">
        <v>125206</v>
      </c>
      <c r="C34" s="5" t="n">
        <v>66874</v>
      </c>
    </row>
    <row r="35" spans="1:3">
      <c r="A35" s="4" t="s">
        <v>135</v>
      </c>
      <c r="B35" s="7" t="n">
        <v>27624</v>
      </c>
      <c r="C35" s="7" t="n">
        <v>116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1:47:39Z</dcterms:created>
  <dcterms:modified xmlns:dcterms="http://purl.org/dc/terms/" xmlns:xsi="http://www.w3.org/2001/XMLSchema-instance" xsi:type="dcterms:W3CDTF">2018-11-08T21:47:39Z</dcterms:modified>
</cp:coreProperties>
</file>